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1. Basis of Presentation" sheetId="7" state="visible" r:id="rId7"/>
    <sheet xmlns:r="http://schemas.openxmlformats.org/officeDocument/2006/relationships" name="2. Developments in Accounting P" sheetId="8" state="visible" r:id="rId8"/>
    <sheet xmlns:r="http://schemas.openxmlformats.org/officeDocument/2006/relationships" name="3. Income (Loss) Per Common Sha" sheetId="9" state="visible" r:id="rId9"/>
    <sheet xmlns:r="http://schemas.openxmlformats.org/officeDocument/2006/relationships" name="4. Revenue Recognition" sheetId="10" state="visible" r:id="rId10"/>
    <sheet xmlns:r="http://schemas.openxmlformats.org/officeDocument/2006/relationships" name="5. Inventories" sheetId="11" state="visible" r:id="rId11"/>
    <sheet xmlns:r="http://schemas.openxmlformats.org/officeDocument/2006/relationships" name="6. Accounts Receivable and Due " sheetId="12" state="visible" r:id="rId12"/>
    <sheet xmlns:r="http://schemas.openxmlformats.org/officeDocument/2006/relationships" name="7. Commitments and Contingencie" sheetId="13" state="visible" r:id="rId13"/>
    <sheet xmlns:r="http://schemas.openxmlformats.org/officeDocument/2006/relationships" name="8. Note Payable to Bank" sheetId="14" state="visible" r:id="rId14"/>
    <sheet xmlns:r="http://schemas.openxmlformats.org/officeDocument/2006/relationships" name="9. Debt" sheetId="15" state="visible" r:id="rId15"/>
    <sheet xmlns:r="http://schemas.openxmlformats.org/officeDocument/2006/relationships" name="10. Related Party Transactions" sheetId="16" state="visible" r:id="rId16"/>
    <sheet xmlns:r="http://schemas.openxmlformats.org/officeDocument/2006/relationships" name="11. Income Taxes" sheetId="17" state="visible" r:id="rId17"/>
    <sheet xmlns:r="http://schemas.openxmlformats.org/officeDocument/2006/relationships" name="12. Stockholder's Equity" sheetId="18" state="visible" r:id="rId18"/>
    <sheet xmlns:r="http://schemas.openxmlformats.org/officeDocument/2006/relationships" name="13. Plant Acquisition" sheetId="19" state="visible" r:id="rId19"/>
    <sheet xmlns:r="http://schemas.openxmlformats.org/officeDocument/2006/relationships" name="14. Business Segments" sheetId="20" state="visible" r:id="rId20"/>
    <sheet xmlns:r="http://schemas.openxmlformats.org/officeDocument/2006/relationships" name="3. Income (Loss) Per Common S_2" sheetId="21" state="visible" r:id="rId21"/>
    <sheet xmlns:r="http://schemas.openxmlformats.org/officeDocument/2006/relationships" name="4. Revenue Recognition (Tables)" sheetId="22" state="visible" r:id="rId22"/>
    <sheet xmlns:r="http://schemas.openxmlformats.org/officeDocument/2006/relationships" name="5. Inventories (Tables)" sheetId="23" state="visible" r:id="rId23"/>
    <sheet xmlns:r="http://schemas.openxmlformats.org/officeDocument/2006/relationships" name="6. Accounts Receivable and Du_2" sheetId="24" state="visible" r:id="rId24"/>
    <sheet xmlns:r="http://schemas.openxmlformats.org/officeDocument/2006/relationships" name="8. Note Payable to Bank (Tables" sheetId="25" state="visible" r:id="rId25"/>
    <sheet xmlns:r="http://schemas.openxmlformats.org/officeDocument/2006/relationships" name="9. Debt (Tables)" sheetId="26" state="visible" r:id="rId26"/>
    <sheet xmlns:r="http://schemas.openxmlformats.org/officeDocument/2006/relationships" name="14. Business Segments (Tables)" sheetId="27" state="visible" r:id="rId27"/>
    <sheet xmlns:r="http://schemas.openxmlformats.org/officeDocument/2006/relationships" name="3. Income (Loss) Per Common S_3" sheetId="28" state="visible" r:id="rId28"/>
    <sheet xmlns:r="http://schemas.openxmlformats.org/officeDocument/2006/relationships" name="4. Revenue Recognition (Details" sheetId="29" state="visible" r:id="rId29"/>
    <sheet xmlns:r="http://schemas.openxmlformats.org/officeDocument/2006/relationships" name="4. Revenue Recognition (Detai_2" sheetId="30" state="visible" r:id="rId30"/>
    <sheet xmlns:r="http://schemas.openxmlformats.org/officeDocument/2006/relationships" name="5. Inventories (Details)" sheetId="31" state="visible" r:id="rId31"/>
    <sheet xmlns:r="http://schemas.openxmlformats.org/officeDocument/2006/relationships" name="6. Accounts Receivable and Du_3" sheetId="32" state="visible" r:id="rId32"/>
    <sheet xmlns:r="http://schemas.openxmlformats.org/officeDocument/2006/relationships" name="8. Note Payable to Bank (Detail" sheetId="33" state="visible" r:id="rId33"/>
    <sheet xmlns:r="http://schemas.openxmlformats.org/officeDocument/2006/relationships" name="9. Debt (Details)" sheetId="34" state="visible" r:id="rId34"/>
    <sheet xmlns:r="http://schemas.openxmlformats.org/officeDocument/2006/relationships" name="9. Debt (Details 1)" sheetId="35" state="visible" r:id="rId35"/>
    <sheet xmlns:r="http://schemas.openxmlformats.org/officeDocument/2006/relationships" name="10. Related Party Transactions " sheetId="36" state="visible" r:id="rId36"/>
    <sheet xmlns:r="http://schemas.openxmlformats.org/officeDocument/2006/relationships" name="14. Business Segments (Details)" sheetId="37" state="visible" r:id="rId37"/>
    <sheet xmlns:r="http://schemas.openxmlformats.org/officeDocument/2006/relationships" name="14. Business Segments (Details " sheetId="38" state="visible" r:id="rId38"/>
    <sheet xmlns:r="http://schemas.openxmlformats.org/officeDocument/2006/relationships" name="14. Business Segments (Detail_2" sheetId="39" state="visible" r:id="rId39"/>
  </sheets>
  <definedNames/>
  <calcPr calcId="124519" fullCalcOnLoad="1"/>
</workbook>
</file>

<file path=xl/sharedStrings.xml><?xml version="1.0" encoding="utf-8"?>
<sst xmlns="http://schemas.openxmlformats.org/spreadsheetml/2006/main" uniqueCount="328">
  <si>
    <t>Document and Entity Information - shares</t>
  </si>
  <si>
    <t>9 Months Ended</t>
  </si>
  <si>
    <t>Sep. 30, 2019</t>
  </si>
  <si>
    <t>Nov. 14, 2019</t>
  </si>
  <si>
    <t>Document And Entity Information</t>
  </si>
  <si>
    <t>Entity Registrant Name</t>
  </si>
  <si>
    <t>UNITED STATES ANTIMONY CORP</t>
  </si>
  <si>
    <t>Entity Central Index Key</t>
  </si>
  <si>
    <t>0000101538</t>
  </si>
  <si>
    <t>Document Type</t>
  </si>
  <si>
    <t>10-Q</t>
  </si>
  <si>
    <t>Document Period End Date</t>
  </si>
  <si>
    <t>Sep. 30,
		2019</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Shell Company</t>
  </si>
  <si>
    <t>Entity Common Stock, Shares Outstanding</t>
  </si>
  <si>
    <t>Document Fiscal Period Focus</t>
  </si>
  <si>
    <t>Q3</t>
  </si>
  <si>
    <t>Document Fiscal Year Focus</t>
  </si>
  <si>
    <t>2019</t>
  </si>
  <si>
    <t>Consolidated Balance Sheets - USD ($)</t>
  </si>
  <si>
    <t>Dec. 31, 2018</t>
  </si>
  <si>
    <t>Current assets:</t>
  </si>
  <si>
    <t>Cash and cash equivalents</t>
  </si>
  <si>
    <t>Certificates of deposit</t>
  </si>
  <si>
    <t>Accounts receivable, net</t>
  </si>
  <si>
    <t>Inventories</t>
  </si>
  <si>
    <t>Note receivable - sale of land</t>
  </si>
  <si>
    <t>Total current assets</t>
  </si>
  <si>
    <t>Properties, plants and equipment, net</t>
  </si>
  <si>
    <t>Restricted cash for reclamation bonds</t>
  </si>
  <si>
    <t>IVA receivable and other assets</t>
  </si>
  <si>
    <t>Total assets</t>
  </si>
  <si>
    <t>Current liabilities:</t>
  </si>
  <si>
    <t>Checks issued and payable</t>
  </si>
  <si>
    <t>Accounts payable</t>
  </si>
  <si>
    <t>Due to factor</t>
  </si>
  <si>
    <t>Accrued payroll, taxes and interest</t>
  </si>
  <si>
    <t>Other accrued liabilities</t>
  </si>
  <si>
    <t>Payables to related party</t>
  </si>
  <si>
    <t>Deferred revenue</t>
  </si>
  <si>
    <t>Notes payable to bank</t>
  </si>
  <si>
    <t>Long-term debt, current portion, net of discount</t>
  </si>
  <si>
    <t>Total current liabilities</t>
  </si>
  <si>
    <t>Long-term debt, net of discount and current portion</t>
  </si>
  <si>
    <t>Hillgrove advances payable</t>
  </si>
  <si>
    <t>Stock payable to directors for services</t>
  </si>
  <si>
    <t>Asset retirement obligations and accrued reclamation costs</t>
  </si>
  <si>
    <t>Total liabilities</t>
  </si>
  <si>
    <t>Commitments and contingencies (Note 7and 11)</t>
  </si>
  <si>
    <t xml:space="preserve"> </t>
  </si>
  <si>
    <t>Stockholders' equity:</t>
  </si>
  <si>
    <t>Common stock, $0.01 par value, 90,000,000 shares authorized; 69,661,436 and 68,227,171 shares issued and outstanding, respectively</t>
  </si>
  <si>
    <t>Additional paid-in capital</t>
  </si>
  <si>
    <t>Accumulated deficit</t>
  </si>
  <si>
    <t>Total stockholders' equity</t>
  </si>
  <si>
    <t>Total liabilities and stockholders' equity</t>
  </si>
  <si>
    <t>Series A</t>
  </si>
  <si>
    <t>Preferred stock $0.01 par value, 10,000,000 shares authorized</t>
  </si>
  <si>
    <t>Series B</t>
  </si>
  <si>
    <t>Series C</t>
  </si>
  <si>
    <t>Series D</t>
  </si>
  <si>
    <t>Consolidated Balance Sheets (Parenthetical) - USD ($)</t>
  </si>
  <si>
    <t>Common stock, par value</t>
  </si>
  <si>
    <t>Common stock, authorized shares</t>
  </si>
  <si>
    <t>Common stock, issued shares</t>
  </si>
  <si>
    <t>Common stock, outstanding shares</t>
  </si>
  <si>
    <t>Preferred stock, par value</t>
  </si>
  <si>
    <t>Preferred stock, authorized shares</t>
  </si>
  <si>
    <t>Preferred stock, issued shares</t>
  </si>
  <si>
    <t>Preferred stock, outstanding shares</t>
  </si>
  <si>
    <t>Preferred stock liquidation preference</t>
  </si>
  <si>
    <t>Consolidated Statements of Operations (Unaudited) - USD ($)</t>
  </si>
  <si>
    <t>3 Months Ended</t>
  </si>
  <si>
    <t>Sep. 30, 2018</t>
  </si>
  <si>
    <t>Income Statement [Abstract]</t>
  </si>
  <si>
    <t>REVENUES</t>
  </si>
  <si>
    <t>COST OF REVENUES</t>
  </si>
  <si>
    <t>GROSS PROFIT (LOSS)</t>
  </si>
  <si>
    <t>OPERATING EXPENSES:</t>
  </si>
  <si>
    <t>General and administrative</t>
  </si>
  <si>
    <t>Salaries and benefits</t>
  </si>
  <si>
    <t>Professional fees</t>
  </si>
  <si>
    <t>Other operating expenses</t>
  </si>
  <si>
    <t>Gain on plant acquisition (Note 13)</t>
  </si>
  <si>
    <t>TOTAL OPERATING EXPENSES (INCOME)</t>
  </si>
  <si>
    <t>INCOME (LOSS) FROM OPERATIONS</t>
  </si>
  <si>
    <t>OTHER INCOME (EXPENSE):</t>
  </si>
  <si>
    <t>Interest income</t>
  </si>
  <si>
    <t>Gain on tax settlement (Note 11)</t>
  </si>
  <si>
    <t>Interest expense</t>
  </si>
  <si>
    <t>Foreign exchange loss</t>
  </si>
  <si>
    <t>Factoring expense</t>
  </si>
  <si>
    <t>TOTAL OTHER INCOME (EXPENSE)</t>
  </si>
  <si>
    <t>NET INCOME (LOSS) BEFORE INCOME TAXES</t>
  </si>
  <si>
    <t>Preferred dividends</t>
  </si>
  <si>
    <t>Net income (loss) available to common stockholders</t>
  </si>
  <si>
    <t>Net income (loss) per share of common stock:</t>
  </si>
  <si>
    <t>Basic</t>
  </si>
  <si>
    <t>Diluted</t>
  </si>
  <si>
    <t>Weighted average shares outstanding:</t>
  </si>
  <si>
    <t>Consolidated Statements of Cash Flows (Unaudited) - USD ($)</t>
  </si>
  <si>
    <t>Cash Flows From Operating Activities:</t>
  </si>
  <si>
    <t>Net income (loss)</t>
  </si>
  <si>
    <t>Adjustments to reconcile net income (loss) to net cash provided (used) by operating activities:</t>
  </si>
  <si>
    <t>Depreciation and amortization</t>
  </si>
  <si>
    <t>Gain on tax settlement</t>
  </si>
  <si>
    <t>Gain on plant acquisition</t>
  </si>
  <si>
    <t>Amortization of loan discount</t>
  </si>
  <si>
    <t>Accretion of asset retirement obligation</t>
  </si>
  <si>
    <t>Common stock issued for services</t>
  </si>
  <si>
    <t>Common stock payable for directors fees</t>
  </si>
  <si>
    <t>Foreign exchange (gain) loss</t>
  </si>
  <si>
    <t>Other non cash items</t>
  </si>
  <si>
    <t>Change in:</t>
  </si>
  <si>
    <t>Other current assets</t>
  </si>
  <si>
    <t>Net cash provided (used) by operating activities</t>
  </si>
  <si>
    <t>Cash Flows From Investing Activities:</t>
  </si>
  <si>
    <t>Purchase of properties, plants and equipment</t>
  </si>
  <si>
    <t>Payment received on note receivable - sale of land</t>
  </si>
  <si>
    <t>Proceeds from plant acquisition</t>
  </si>
  <si>
    <t>Net cash provided (used) by investing activities</t>
  </si>
  <si>
    <t>Cash Flows From Financing Activities:</t>
  </si>
  <si>
    <t>Net proceeds from (payments to) factor</t>
  </si>
  <si>
    <t>Stock issued for cash</t>
  </si>
  <si>
    <t>Advances from related parties</t>
  </si>
  <si>
    <t>Payment on advances from related party</t>
  </si>
  <si>
    <t>Advances from notes payable to bank</t>
  </si>
  <si>
    <t>Principal payments on long-term debt</t>
  </si>
  <si>
    <t>Net cash provided (used) by financing activities</t>
  </si>
  <si>
    <t>NET INCREASE IN CASH AND CASH EQUIVALENTS</t>
  </si>
  <si>
    <t>Cash and cash equivalents and restricted cash at beginning of period</t>
  </si>
  <si>
    <t>Cash and cash equivalents and restricted cash at end of period</t>
  </si>
  <si>
    <t>Noncash investing and financing activities:</t>
  </si>
  <si>
    <t>Common stock payable issued to directors</t>
  </si>
  <si>
    <t>Consolidated Statements of Changes in Stockholders' Equity - USD ($)</t>
  </si>
  <si>
    <t>Preferred Stock</t>
  </si>
  <si>
    <t>Common Stock</t>
  </si>
  <si>
    <t>Additional Paid-in Capital</t>
  </si>
  <si>
    <t>Accumulated Deficit</t>
  </si>
  <si>
    <t>Total</t>
  </si>
  <si>
    <t>Beginning Balance, Shares at Dec. 31, 2017</t>
  </si>
  <si>
    <t>Beginning Balance, Amount at Dec. 31, 2017</t>
  </si>
  <si>
    <t>Issuance of common stock to Directors, Shares</t>
  </si>
  <si>
    <t>Issuance of common stock to Directors, Amount</t>
  </si>
  <si>
    <t>Ending Balance, Shares at Sep. 30, 2018</t>
  </si>
  <si>
    <t>Ending Balance, Amount at Sep. 30, 2018</t>
  </si>
  <si>
    <t>Beginning Balance, Shares at Jun. 30, 2018</t>
  </si>
  <si>
    <t>Beginning Balance, Amount at Jun. 30, 2018</t>
  </si>
  <si>
    <t>Beginning Balance, Shares at Dec. 31, 2018</t>
  </si>
  <si>
    <t>Beginning Balance, Amount at Dec. 31, 2018</t>
  </si>
  <si>
    <t>Issuance of common stock to chief financial officer, Shares</t>
  </si>
  <si>
    <t>Issuance of common stock to chief financial officer, Amount</t>
  </si>
  <si>
    <t>Issuance of common stock for cash, Shares</t>
  </si>
  <si>
    <t>Issuance of common stock for cash, Amount</t>
  </si>
  <si>
    <t>Ending Balance, Shares at Sep. 30, 2019</t>
  </si>
  <si>
    <t>Ending Balance, Amount at Sep. 30, 2019</t>
  </si>
  <si>
    <t>Beginning Balance, Shares at Jun. 30, 2019</t>
  </si>
  <si>
    <t>Beginning Balance, Amount at Jun. 30, 2019</t>
  </si>
  <si>
    <t>1. Basis of Presentation</t>
  </si>
  <si>
    <t>Organization, Consolidation and Presentation of Financial Statements [Abstract]</t>
  </si>
  <si>
    <t>Basis of Presentation</t>
  </si>
  <si>
    <t xml:space="preserve">The unaudited consolidated financial
statements have been prepared by the Company in accordance with accounting principles generally accepted in the United States of
America for interim financial information, as well as the instructions to Form 10-Q. Accordingly, they do not include all of the
information and footnotes required by accounting principles generally accepted in the United States of America for complete financial
statements. In the opinion of the Company’s management, all adjustments (consisting of only normal recurring accruals) considered
necessary for a fair presentation of the interim financial statements have been included. Operating results for the three and nine
month periods ended September 30, 2019 are not necessarily indicative of the results that may be expected for the full year ending
December 31, 2019. For further information refer to
the financial statements and footnotes thereto in the Company’s Annual Report on Form 10-K for the year ended December 31,
2018. Going Concern Consideration At September 30, 2019, the Company’s
consolidated financial statements show negative working capital of approximately $2.8 million and accumulated deficit of approximately
$27.5 million. In addition, the Company has a net loss of $1,762,091 and cash used in operations of $283,542 for the nine-month
period ended September 30, 2019. The Company has had recurring operating losses for most of the prior periods. These factors
indicate that there is substantial doubt regarding the ability to continue as a going concern for the next twelve months. The continuing losses are principally
a result of the falling prices of antimony and production costs incurred in Mexico. Antimony prices decreased approximately
14% in the first nine months of 2019 compared to the same period in the prior year. For the nine months ended September 30,
2019, the average sale price for antimony was approximately $3.56 per pound compared to a price of $4.14 per pound for the nine
months ended September 30, 2018. In addition, during 2019, we have endured supply interruptions from our North American supplier
and shipments have resumed although at a lower level than years prior to 2018. A new supply agreement negotiated with our North
American supplier in 2017 helped us with cash flow from our antimony division in 2018, but the continued decrease in prices for
antimony have caused us to negotiate a better supply agreement in 2019 which will help us with our cash flow situation. We negotiated
a $73,469 decrease in our raw material cost with the supplier for the third quarter. Since 2017, we have continually reduced
labor and other operating costs at our Mexico locations which have resulted in a lower overall production cost in Mexico. In June
2019, we reached agreement with our miners in Mexico to further reduce labor costs. In 2019, we completed installation of three
of the large rotating furnaces (LRFs) we obtained from the Lanxess transaction. The Company’s 2019-2020 plan involves ramping
up production at our antimony properties in Mexico utilizing the additional LRFs obtained from Lanxess. As a result, we expect
to increase the antimony output from our Mexican properties in 2020. In 2019, we began selling antimony metal directly from Mexico
to customers which saves us approximately $0.38 per pound in processing costs and freight. On September 16, 2019, we were awarded
a grant for $510,528 to provide the Defense Logistics Agency of the Department of Defense with six samples of antimony tri-sulfide
for testing to determine the consistency for making primers for ordnance per military specification MIL-A-159D. We will be paid
$85,088 per sample over the next twelve months. The portion of the precious metals
recovery system at the Madero smelter is complete and the cyanide leach circuit being built at the Puerto Blanco plant is complete
except for the assaying and lab equipment which will be tested in the fourth quarter of 2019. We expect to be receiving income
from the production of precious metals some time during the first half of 2020. Over the past several years, the
Company has made principal payments on most of its debt from cash generated from operations without the need for additional borrowings
or selling shares of its common stock. However, we are delinquent on some debt payments (see Note 9). On November 14, 2019, we completed
a common stock private placement for $431,322 to complete the precious metals circuit at our Puerto Blanco milling facility and
to make cost saving repairs at our Montana smelter. Management believes that the actions
taken to increase production from both antimony and precious metals coupled with a reduction in production costs will enable the
Company to meet most of its obligations for the next twelve months. However, due to the uncertainty of the price of antimony and
other operating factors, there is the likelihood that some obligations will not be met. </t>
  </si>
  <si>
    <t>2. Developments in Accounting Pronouncements</t>
  </si>
  <si>
    <t>Accounting Policies [Abstract]</t>
  </si>
  <si>
    <t>Developments in Accounting Pronouncements</t>
  </si>
  <si>
    <t xml:space="preserve">Accounting Standards Updates Adopted In February 2016, the Financial Accounting
Standards Board (“FASB”) issued Accounting Standards Update (“ASU”) No. 2016-02 Leases (Topic 842).
The update modified the classification criteria and requires lessees to recognize the assets and liabilities on the balance sheet
for most leases. The update was effective for fiscal years beginning after December 15, 2018, with early adoption permitted.
Adoption of this update as of January 1, 2019 did not have a material impact on the Company’s consolidated financial statements. In June 2018, the FASB issued ASU
No. 2018-07 Compensation - Stock Compensation (Topic 718): Improvements to Nonemployee Share-Based Payment Accounting.
The update involves simplification of several aspects of accounting for nonemployee share-based payment transactions by expanding
the scope of Topic 718 to include nonemployee awards. The update was effective for fiscal years beginning after December
15, 2018, and interim periods within those fiscal years, with early adoption permitted. Adoption of this update as of January
1, 2019 did not have a material impact on the Company’s consolidated financial statements. Accounting Standards Updates to
Become Effective in Future Periods In August 2018, the FASB issued ASU
No. 2018-13 Fair Value Measurement (Topic 820): Disclosure Framework - Changes to the Disclosure Requirements for Fair Value
Measurement. The update removes, modifies and makes additions to the disclosure requirements on fair value measurements.
The update is effective for fiscal years beginning after December 15, 2019, with early adoption permitted. Management is
evaluating the impact of this update on the Company’s fair value measurement disclosures. </t>
  </si>
  <si>
    <t>3. Income (Loss) Per Common Share</t>
  </si>
  <si>
    <t>Income (Loss) Per Common Share</t>
  </si>
  <si>
    <t xml:space="preserve">Basic earnings per share is calculated
by dividing net income (loss) available to common stockholders by the weighted average number of common shares outstanding during
the period. Diluted earnings per share is calculated based on the weighted average number of common shares outstanding during the
period plus the effect of potentially dilutive common stock equivalents, including warrants to purchase the Company's common stock
and convertible preferred stock. Included in the calculation of diluted
earnings per share for the three and nine-month periods ended September 30, 2018 are 250,000 shares of common stock warrants. For
the three and nine months ended September 30, 2019 and 2018, the potentially dilutive common stock equivalents not included in
the calculation of diluted earnings per share as their effect would have been anti-dilutive are as follows:
September 30, 2019 September 30, 2018
Warrants 702,041 -
Convertible preferred stock 1,751,005 1,751,005
Total possible dilution 2,453,046 1,751,005 </t>
  </si>
  <si>
    <t>4. Revenue Recognition</t>
  </si>
  <si>
    <t>Revenue from Contract with Customer [Abstract]</t>
  </si>
  <si>
    <t>Revenue Recognition</t>
  </si>
  <si>
    <t>Our products consist of the following:
● Antimony: includes antimony oxide, sodium antimonate, antimony trisulfide, and antimony metal
● Zeolite: includes coarse and fine zeolite crushed in various sizes
● Precious Metals: includes unrefined and refined gold and silver For our antimony and zeolite products,
revenue is recognized upon the completion of the performance obligation which is met when the transaction price can be reasonably
estimated and revenue is recognized generally at the time when risk is transferred. We have determined the performance obligation
is met and title is transferred either upon shipment from our warehouse locations or upon receipt by the customer as specified
in individual sales orders. The performance obligation is met because at that time, 1) legal title is transferred to the customer,
2) the customer has accepted the product and obtained the ability to realize all of the benefits from the product, 3) the customer
has the significant risks and rewards of ownership to it, 4) it is very unlikely product will be rejected by the customer upon
physical receipt, and 5) we have the right to payment for the product. Shipping costs related to the sales of antimony and zeolite
products are recorded to cost of sales as incurred. For zeolite products, royalty expense due a third party by the Company is also
recorded to cost of sales upon sale in accordance with terms of underlying royalty agreements. For sales of precious metals, the
performance obligation is met, the transaction price is known, and revenue is recognized at the time of transfer of control of
the agreed-upon metal quantities to the customer. Refining and shipping costs related to sales of precious metals are recorded
to cost of sales as incurred. Sales of products for the three and
nine month periods ended September 30, 2019 and 2018 were as follows:
Three Months Ended Nine Months Ended
September 30, September 30,
2019 2018 2019 2018
Antimony $ 1,080,871 $ 1,366,540 $ 4,294,281 $ 4,540,873
Zeolite 651,563 653,365 2,081,751 2,026,605
Precious metals 55,500 71,820 140,550 213,523
$ 1,787,934 $ 2,091,725 $ 6,516,582 $ 6,781,001 The following is sales information
by geographic area based on the location of customers for the three and nine-month periods ended September 30, 2019 and 2018:
Three Months Ended Nine Months Ended
September 30, September 30,
2019 2018 2019 2018
United States $ 1,570,364 $ 1,876,218 $ 5,498,640 $ 6,151,068
Canada 217,570 215,507 544,350 629,933
Mexico - - 473,592 -
$ 1,787,934 $ 2,091,725 $ 6,516,582 $ 6,781,001 Sales of products to significant
customers were as follows for the three and nine month periods ended September 30, 2019 and 2018:
For the Three Months Ended For the Nine Months Ended
Sales to Three September 30, September 30, September 30, September 30,
Largest Customers 2019 2018 2019 2018
Axens North America $ 128,805 $ - $ - $ -
Ampacet Corporation - 142,414 - 472,674
Mexichem Specialty Compounds Inc. 314,008 587,568 1,373,533 1,985,249
Kohler Corporation - 471,358 1,028,624 1,122,908
Nyacol Nanotechnologies 374,070 - 778,394 -
$ 816,883 $ 1,201,340 $ 3,180,551 $ 3,580,831
% of Total Revenues 46 % 57 % 49 % 53 % Accounts receivable from largest
customers were as follows for September 30, 2019 and December 31, 2018:
Accounts Receivable September 30, 2019 December 31, 2018
DanaMart $ - $ 143,890
Axens North America Inc. 46,654 34,912
Earth Innovations Inc. 35,584 35,967
Ralco Mix Products 26,080 -
$ 108,318 $ 214,769
% of Total Receivables 34 % 49 % Our trade accounts receivable balance
related to contracts with customers was $322,940 at September 30, 2019 and $438,391 at December 31, 2018. Our products do
not involve any warranty agreements and product returns are not typical. We have determined our contracts
do not include a significant financing component. For antimony and zeolite sales contracts, we may factor certain receivables and
receive final payment within 30 days of the performance obligation being met. For antimony and zeolite receivables not factored,
we typically receive payment within 10 days. For precious metals sales, a provisional payment of 75% is typically received within
45 days of the date the product is delivered to the customer. After an exchange of assays, a final payment is normally received
within 90 days of product delivery.</t>
  </si>
  <si>
    <t>5. Inventories</t>
  </si>
  <si>
    <t>Inventory Disclosure [Abstract]</t>
  </si>
  <si>
    <t xml:space="preserve">Inventories at September 30, 2019
and December 31, 2018 consisted primarily of finished antimony products, antimony metal, antimony ore, and finished zeolite products
that are stated at the lower of first-in, first-out cost or estimated net realizable value. Finished antimony products, antimony
metal and finished zeolite products costs include raw materials, direct labor and processing facility overhead costs and freight.
Inventory at September 30, 2019 and December 31, 2018 is as follows:
September 30, December 31,
2019 2018
Antimony Metal $ 37,346 $ 8,127
Sodium Antimonate 28,568 -
Antimony Oxide 147,304 255,782
Antimony Concentrates - 2,214
Antimony Ore 198,492 257,067
Total antimony 411,710 523,190
Zeolite 296,364 232,071
$ 708,074 $ 755,261 </t>
  </si>
  <si>
    <t>6. Accounts Receivable and Due to Factor</t>
  </si>
  <si>
    <t>Accounts Receivable, after Allowance for Credit Loss [Abstract]</t>
  </si>
  <si>
    <t>Accounts Receivable and Due to Factor</t>
  </si>
  <si>
    <t xml:space="preserve">The Company factors designated trade
receivables pursuant to a factoring agreement with LSQ Funding Group L.C., an unrelated factor (the “Factor”). The
agreement specifies that eligible trade receivables are factored with recourse. We submit selected trade receivables to the factor,
and receive 83% of the face value of the receivable by wire transfer. The Factor withholds 15% as retainage, and 2% as a servicing
fee. Upon payment by the customer, we receive the remainder of the amount due from the factor. The 2% servicing fee is recorded
on the consolidated statement of operations in the period of sale to the factor. John Lawrence, CEO, is a personal guarantor
of the amount due to Factor. Trade receivables assigned to the
Factor are carried at the original invoice amount less an estimate made for doubtful accounts. Under the terms of the
recourse provision, the Company is required to reimburse the Factor, upon demand, for factored receivables that are not paid on
time. Accordingly, these receivables are accounted for as a secured financing arrangement and not as a sale of financial
assets. The allowance for doubtful accounts (if any) is based on management’s regular evaluation of individual customer’s
receivables and consideration of a customer’s financial condition and credit history. Trade receivables are written
off when deemed uncollectible. Recoveries of trade receivables previously written off are recorded when received. Interest
is not charged on past due accounts. We present the receivables, net of
allowances, as current assets and we present the amount potentially due to the Factor as a secured financing in current liabilities.
Accounts Receivable
September 30, 2019
December 31, 2018
Accounts receivable - non factored $ 263,836 $ 421,867
Accounts receivable - factored with recourse 59,104 16,524
Accounts receivable - net $ 322,940 $ 438,391 </t>
  </si>
  <si>
    <t>7. Commitments and Contingencies</t>
  </si>
  <si>
    <t>Commitments and Contingencies Disclosure [Abstract]</t>
  </si>
  <si>
    <t>Commitments and Contingencies</t>
  </si>
  <si>
    <t xml:space="preserve">In June of 2013, the Company entered
into a lease to mine antimony ore from concessions located in the Wadley Mining district in Mexico. The lease calls for a term
of one year and, as of September 30, 2019, requires payments of $10,000 plus a tax of $1,700, per month. The lease is renewable
each year with a 15 day notice to the lessor and agreement of terms. The next lease is scheduled for renewal in June 2020. </t>
  </si>
  <si>
    <t>8. Note Payable to Bank</t>
  </si>
  <si>
    <t>Notes Payable [Abstract]</t>
  </si>
  <si>
    <t>Note Payable to Bank</t>
  </si>
  <si>
    <t xml:space="preserve">At
September 30, 2019, and December 31, 2018, the Company had the following notes payable to bank:
September 30, December 31,
2019 2018
Promissory note payable to First Security Bank of Missoula,
bearing interest at 3.150%, payable on demand, collateralized
by a lien on Certificate of Deposit $ 99,999 $ 83,918
Promissory note payable to First Security Bank of Missoula,
bearing interest at 3.150%, payable on demand, collateralized
by a lien on Certificate of Deposit 98,229 99,999
Total notes payable to the bank $ 198,228 $ 183,917 These notes are personally guaranteed
by John C. Lawrence the Company’s Chief Executive Officer and Chairman of the Board of Directors. The maximum amount available
for borrowing under each note is $99,999. </t>
  </si>
  <si>
    <t>9. Debt</t>
  </si>
  <si>
    <t>Debt Disclosure [Abstract]</t>
  </si>
  <si>
    <t>Debt</t>
  </si>
  <si>
    <t xml:space="preserve">Long-Term debt at September 30, 2019 and December 31,
2018 is as follows:
September 30, December 31,
2019 2018
Note payable to Zeo Inc., non interest bearing,
payable in 11 quarterly installments of $8,300 with a final payment of $8,700;
maturing December 2022; uncollateralized.(1) $ 100,000 $ 100,000
Note payable to Cat Financial Services, bearing interest at 6%;
payable in monthly installments of $1,300; maturing
August 2019; collateralized by equipment. 1,498 14,022
Note payable to Cat Financial Services, bearing interest at 6%;
payable in monthly installments of $778; maturing
December 2022; collateralized by equipment. 28,175 34,390
Note payable to De Lage Landen Financial Services,
bearing interest at 3.51%; payable in monthly installments of $655;
maturing September 2019; collateralized by equipment. 1,998 5,851
Note payable to De Lage Landen Financial Services,
bearing interest at 3.51%; payable in monthly installments of $655;
maturing September 2019; collateralized by equipment. - 8,371
Note payable to Phyllis Rice, bearing interest
at 1%; payable in monthly installments of $2,000; originally maturing
March 2015; collateralized by equipment. 6,146 12,146
Obligation payable for Soyatal Mine, non-interest bearing,
annual payments of $100,000 or $200,000 through 2020, net of discount
of $19,156 and $23,321, respectively. (2) 667,243 639,747
Obligation payable for Guadalupe Mine, non-interest bearing,
annual payments from $60,000 to $149,078
through 2026, net of discount
of $201,527 and $252,444, respectively. (3) 922,779 918,663
1,727,839 1,733,190
Less current portion (851,766 ) (705,460 )
Long-term portion $ 876,073 $ 1,027,730 (1) Payments starting the fourth quarter of 2019. 2) At September 30, 2019, the Company
has not made $465,021 of principal payments due in previous periods on this note. At September 30, 2019, all
but $23,585 of the balance is classified as a current liability. The creditor has agreed to accept payments of $2,500 per month
through June 30, 2020, at which time the parties may agree to an extension of that payment schedule, or modify the payment schedule.
The note holder accepted, and was paid, $40,000 during the nine months ended September 30, 2019. (3) At September 30, 2019, the
Company is delinquent in $91,578 of principal payments on this note. At September 30, 2019, the delinquent balance
is classified as a current liability. The Company is currently working with the lenders to modify the payment terms to cure
the delinquent status. The Company has not received notice from the lenders indicating default on the loan. At September 30, 2019, principal payments on debt are due
as follows:
12 Months Ending September 30, Principal Payment Discount Net
2020 $ 910,048 $ (58,282 ) $ 851,766
2021 223,957 (45,335 ) 178,622
2022 191,052 (37,610 ) 153,442
2023 177,716 (30,922 ) 146,794
2024 149,077 (23,833 ) 125,244
Thereafter 296,642 (24,671 ) 271,971
$ 1,948,492 $ (220,653 ) $ 1,727,839 </t>
  </si>
  <si>
    <t>10. Related Party Transactions</t>
  </si>
  <si>
    <t>Related Party Transactions [Abstract]</t>
  </si>
  <si>
    <t>Related Party Transactions</t>
  </si>
  <si>
    <t xml:space="preserve">During the three and nine months
ended September 30, 2018, the Chairman of the audit committee and compensation committee received $4,500 for services performed.
No compensation was paid during the three and nine month periods ended September 30, 2019. See Note 12 for shares of common stock
issued to directors. For the three and nine months ended
September 30, 2019, the Company paid $1,764 and $8,034, respectively, compared to $1,764, and $6,686 for the three and nine months
ended June 30, 2018, to John Lawrence, our President and Chief Executive Officer, as reimbursement for equipment used by the Company.
Mr. Lawrence advanced the Company $227,200 for ongoing operating expenses during the nine months ended September 30, 2019, of which
$17,387 has been repaid. In addition to the loan that was owed to Mr. Lawrence at September 30, 2019, the Company also owed Mr.
Lawrence for payroll and other liabilities equal to $123,250 for a total owed to Mr. Lawrence at September 30, 2019 of $333,063. John Gustaven, executive Vice President
of the Company, advanced the Company $10,200 during the quarter ended September 30, 2019, and is included in payables to related
parties at September 30, 2019. </t>
  </si>
  <si>
    <t>11. Income Taxes</t>
  </si>
  <si>
    <t>Income Tax Disclosure [Abstract]</t>
  </si>
  <si>
    <t>Income Taxes</t>
  </si>
  <si>
    <t xml:space="preserve">During the three and nine months
ended September 30, 2019, and the year ended December 31, 2018, the Company determined that a valuation allowance equal to 100%
of any deferred tax asset was appropriate, as management of the Company cannot determine that it is more likely than not the Company
will realize the benefit of its net deferred tax asset. The net effect is that the deferred tax asset is fully reserved for at
September 30, 2019 and December 31, 2018. Management estimates the effective tax rate at 0% for the current year. Mexican Tax Assessment In 2015, the Mexican tax authority
(“SAT”) initiated an audit of the USAMSA’s 2013 income tax return. In October 2016, as a result of its audit,
SAT assessed the Company $13.8 million pesos, which was approximately $666,400 in U.S. Dollars (“USD”) as of December
31, 2016. Approximately $285,000 USD of the total assessment is interest and penalties. SAT’s assessment is based on the
disallowance of specific costs that the Company deducted on the 2013 USAMSA income tax return. These disallowed costs were incurred
by the Company for USAMSA’s business operations. Management reviewed the assessment
notice from SAT and believed numerous findings have no merit. The Company engaged accountants and tax attorneys in Mexico to defend
its position. An appeal was filed. As of December 31, 2017, the
Company had accrued a potential tax liability of $443,110 associated with this assessment. In the third quarter of 2018, we settled
a tax assessment from the Mexican government completely in our favor. The accrual of $443,110 recorded as potential tax liability
was reversed and recognized as a gain during the quarter ended September 30, 2018. The Company paid Mexican tax representatives
$157,500 that were recognized as professional fees expense, to negotiate this settlement during the quarter ended September 30,
2018. The Company has been notified that
SAT has re-opened its assessment of USAMSA’s 2013 income tax return which could result in a separate assessment. It is too
early in the process to estimate any potential outcome. At September 30, 2019, the Company does not believe it will be assessed
any taxes, interest or penalties as a result of this assessment. </t>
  </si>
  <si>
    <t>12. Stockholder's Equity</t>
  </si>
  <si>
    <t>Stockholder's Equity</t>
  </si>
  <si>
    <t xml:space="preserve">Issuance of Common Stock for Payable
to Board of Directors During the nine-month period ended
September 30, 2019, the Board of Directors was issued a total of 330,183 shares of common stock for $175,000 in directors’
fees that were payable at December 31, 2018. In addition, during the three and nine months ended September 30, 2019, the Company
accrued $34,375 and $96,875, respectively, in directors’ fees payable that will be paid in common stock. In January 2019, the Company issued
Daniel Parks, the Company’s Chief Financial Officer, 200,000 shares of the Company’s common stock with a fair value
of $136,000 to retain his services. As part of the agreement, Mr. Parks’ hours worked and cash compensation were reduced. On May 3, 2018, the Board of Directors
was issued a total of 739,018 shares of common stock for $175,000 in directors’ fees that were payable at December 31, 2017.
In addition, during the three and nine months ended September 30, 2018, the Company accrued $43,750 and $131,250, respectively,
in directors’ fees payable that will be paid in common stock. Issuance of Common Stock for Cash During the nine-month period ended
September 30, 2019, the Company sold 904,082 shares of its common stock for $0.48 per share for proceeds of $431,322. Included
with each share was a common stock warrant to purchase ½ share (total of 452,041) of the Company’s common stock exercisable
at $0.65. The warrants expire in 2022. </t>
  </si>
  <si>
    <t>13. Plant Acquisition</t>
  </si>
  <si>
    <t>Business Combinations [Abstract]</t>
  </si>
  <si>
    <t>Plant Acquisition</t>
  </si>
  <si>
    <t xml:space="preserve">On August 31, 2018, the Company closed
a Member Interest and Capital Share Agreement (the “Agreement”) with Great Lakes Chemical Corporation and Lanxess Holding
Company US Inc., as the sellers, and the Company as the buyer. Under the Agreement, the Company acquired a subsidiary of the sellers
which includes an antimony plant, equipment and land located in Reynosa, Mexico. The Company disassembled, salvaged,
and transported the antimony plant and equipment for use in its existing operations in both Mexico and the United States. The project
involved moving heavy equipment and was completed in the second quarter of 2019. In addition, the Company was paid $1,500,000
by the sellers, which was recognized as operating income in the quarter ended September 30, 2018, to assist in the salvage and
transport costs of the useable equipment. The transaction was accounted for as an asset acquisition as there was no business associated
with the acquired assets. The real property acquired with the plant was sold for $700,000 in November 2018, for which the Company
received $300,000 in 2018 and the remaining balance of $400,000 in the three month period ended March 31, 2019. </t>
  </si>
  <si>
    <t>14. Business Segments</t>
  </si>
  <si>
    <t>Segment Reporting [Abstract]</t>
  </si>
  <si>
    <t>Business Segments</t>
  </si>
  <si>
    <t xml:space="preserve">The Company is currently organized
and managed by four segments, which represent our operating units: United States antimony operations, Mexican antimony operations,
precious metals recovery and United States zeolite operations. The Madero smelter and Puerto Blanco
mill at the Company’s Mexico operation produces crude oxide and crude metal that is shipped to Montana for finishing at the
Thompson Falls, Montana, plant, or finished antimony metal that is sold directly to customers in the United States. The precious
metals recovery plant is operated in conjunction with the antimony processing plant at Thompson Falls, Montana. The zeolite operation
produces zeolite near Preston, Idaho. Almost all of the sales of products from the United States antimony and zeolite operations
are to customers in the United States. Segment disclosure regarding sales
to major customers is located in Note 4.
Total Assets: September 30, 2019 December 31, 2018
Antimony
United States $ 2,062,312 $ 2,199,694
Mexico 12,412,737 12,824,292
Subtotal Antimony 14,475,049 15,023,986
Precious metals 581,314 615,719
Zeolite 1,916,963 1,917,418
Total $ 16,973,326 $ 17,557,123
For the Three Months Ended For the Nine Months Ended
September 30, 2019 September 30, 2018 September 30, 2019 September 30, 2018
Capital expenditures:
Antimony
United States $ - $ - $ 2,713 $ -
Mexico 190,861 223,390 607,564 334,367
Subtotal Antimony 190,861 223,390 610,277 334,367
Precious Metals 4,095 - 17,247 40,988
Zeolite 9,304 13,793 50,313 36,216
Total $ 204,260 $ 237,183 $ 677,837 $ 411,571
Segment Operations for the three Antimony Antimony Total Precious
months ended September 30, 2019 USA Mexico Antimony Metals Zeolite Totals
Total revenues $ 1,080,871 $ - $ 1,080,871 $ 55,500 $ 651,563 $ 1,787,934
Depreciation and amortization $ 10,935 $ 210,766 $ 221,701 $ 17,630 $ 46,825 $ 286,156
Income (loss) from operations 227,712 (921,965 ) (694,253 ) 37,869 114,923 (541,461 )
Other income (expense): (4,602 ) (18,037 ) (22,639 ) - (4,492 ) (27,131 )
NET INCOME (LOSS) $ 223,110 $ (940,002 ) $ (716,892 ) $ 37,869 $ 110,431 $ (568,592 )
Segment Operations for the three Antimony Antimony Total Precious
months ended September 30, 2018 USA Mexico Antimony Metals Zeolite Totals
Total revenues $ 1,366,540 $ - $ 1,366,540 $ 71,820 $ 653,365 $ 2,091,725
Depreciation and amortization $ 13,170 $ 148,363 $ 161,533 $ 17,011 $ 46,807 $ 225,351
Income (loss) from operations 1,259,735 (537,067 ) 722,668 54,809 88,263 865,740
Other income (expense): (3,715 ) 409,238 405,523 - (3,816 ) 401,707
NET INCOME (LOSS) $ 1,256,020 $ (127,829 ) $ 1,128,191 $ 54,809 $ 84,447 $ 1,267,447
Segment Operations for the nine Antimony Antimony Total Precious
months ended September 30, 2019 USA Mexico Antimony Metals Zeolite Totals
Total revenues $ 3,820,689 $ 473,592 $ 4,294,281 $ 140,550 $ 2,081,751 $ 6,516,582
Depreciation and amortization $ 32,690 $ 508,934 $ 541,624 $ 51,652 $ 139,426 $ 732,702
Income (loss) from operations 1,083,360 (3,318,053 ) (2,234,693 ) 88,898 460,149 (1,685,646 )
Other income (expense): (10,388 ) (54,375 ) (64,763 ) - (11,682 ) (76,445 )
NET INCOME (LOSS) $ 1,072,972 $ (3,372,428 ) $ (2,299,456 ) $ 88,898 $ 448,467 $ (1,762,091 )
Segment Operations for the nine Antimony Antimony Total Precious
months ended September 30, 2018 USA Mexico Antimony Metals Zeolite Totals
Total revenues $ 4,540,873 $ - $ 4,540,873 $ 213,523 $ 2,026,605 $ 6,781,001
Depreciation and amortization $ 39,550 $ 445,729 $ 485,279 $ 51,032 $ 141,699 $ 678,010
Income (loss) from operations 1,849,669 (2,088,424 ) (238,755 ) 162,491 382,182 305,918
Other income (expense): (6,431 ) 379,750 373,319 - (9,015 ) 364,304
NET INCOME (LOSS) $ 1,843,238 $ (1,708,674 ) $ 134,564 $ 162,491 $ 373,167 $ 670,222 </t>
  </si>
  <si>
    <t>3. Income (Loss) Per Common Share (Tables)</t>
  </si>
  <si>
    <t>Schedule of antidilutive securities excluded from computation of earnings per share</t>
  </si>
  <si>
    <t xml:space="preserve">September 30, 2019 September 30, 2018
Warrants 702,041 -
Convertible preferred stock 1,751,005 1,751,005
Total possible dilution 2,453,046 1,751,005 </t>
  </si>
  <si>
    <t>4. Revenue Recognition (Tables)</t>
  </si>
  <si>
    <t>Disaggregation of revenue</t>
  </si>
  <si>
    <t xml:space="preserve">Sales of products for the three and
nine month periods ended September 30, 2019 and 2018 were as follows:
Three Months Ended Nine Months Ended
September 30, September 30,
2019 2018 2019 2018
Antimony $ 1,080,871 $ 1,366,540 $ 4,294,281 $ 4,540,873
Zeolite 651,563 653,365 2,081,751 2,026,605
Precious metals 55,500 71,820 140,550 213,523
$ 1,787,934 $ 2,091,725 $ 6,516,582 $ 6,781,001 The following is sales information
by geographic area based on the location of customers for the three and nine-month periods ended September 30, 2019 and 2018:
Three Months Ended Nine Months Ended
September 30, September 30,
2019 2018 2019 2018
United States $ 1,570,364 $ 1,876,218 $ 5,498,640 $ 6,151,068
Canada 217,570 215,507 544,350 629,933
Mexico - - 473,592 -
$ 1,787,934 $ 2,091,725 $ 6,516,582 $ 6,781,001 </t>
  </si>
  <si>
    <t>Sales of products to significant customers</t>
  </si>
  <si>
    <t xml:space="preserve">Sales of products to significant
customers were as follows for the three and nine month periods ended September 30, 2019 and 2018:
For the Three Months Ended For the Nine Months Ended
Sales to Three September 30, September 30, September 30, September 30,
Largest Customers 2019 2018 2019 2018
Axens North America $ 128,805 $ - $ - $ -
Ampacet Corporation - 142,414 - 472,674
Mexichem Specialty Compounds Inc. 314,008 587,568 1,373,533 1,985,249
Kohler Corporation - 471,358 1,028,624 1,122,908
Nyacol Nanotechnologies 374,070 - 778,394 -
$ 816,883 $ 1,201,340 $ 3,180,551 $ 3,580,831
% of Total Revenues 46 % 57 % 49 % 53 % Accounts receivable from largest
customers were as follows for September 30, 2019 and December 31, 2018:
Accounts Receivable September 30, 2019 December 31, 2018
DanaMart $ - $ 143,890
Axens North America Inc. 46,654 34,912
Earth Innovations Inc. 35,584 35,967
Ralco Mix Products 26,080 -
$ 108,318 $ 214,769
% of Total Receivables 34 % 49 % </t>
  </si>
  <si>
    <t>5. Inventories (Tables)</t>
  </si>
  <si>
    <t xml:space="preserve">September 30, December 31,
2019 2018
Antimony Metal $ 37,346 $ 8,127
Sodium Antimonate 28,568 -
Antimony Oxide 147,304 255,782
Antimony Concentrates - 2,214
Antimony Ore 198,492 257,067
Total antimony 411,710 523,190
Zeolite 296,364 232,071
$ 708,074 $ 755,261 </t>
  </si>
  <si>
    <t>6. Accounts Receivable and Due to Factor (Tables)</t>
  </si>
  <si>
    <t>Account receivables</t>
  </si>
  <si>
    <t xml:space="preserve">Accounts Receivable
September 30, 2019
December 31, 2018
Accounts receivable - non factored $ 263,836 $ 421,867
Accounts receivable - factored with recourse 59,104 16,524
Accounts receivable - net $ 322,940 $ 438,391 </t>
  </si>
  <si>
    <t>8. Note Payable to Bank (Tables)</t>
  </si>
  <si>
    <t>Summary of notes payable to bank</t>
  </si>
  <si>
    <t xml:space="preserve">September 30, December 31,
2019 2018
Promissory note payable to First Security Bank of Missoula,
bearing interest at 3.150%, payable on demand, collateralized
by a lien on Certificate of Deposit $ 99,999 $ 83,918
Promissory note payable to First Security Bank of Missoula,
bearing interest at 3.150%, payable on demand, collateralized
by a lien on Certificate of Deposit 98,229 99,999
Total notes payable to the bank $ 198,228 $ 183,917 </t>
  </si>
  <si>
    <t>9. Debt (Tables)</t>
  </si>
  <si>
    <t>Long-term debt</t>
  </si>
  <si>
    <t xml:space="preserve">September 30, December 31,
2019 2018
Note payable to Zeo Inc., non interest bearing,
payable in 11 quarterly installments of $8,300 with a final payment of $8,700;
maturing December 2022; uncollateralized.(1) $ 100,000 $ 100,000
Note payable to Cat Financial Services, bearing interest at 6%;
payable in monthly installments of $1,300; maturing
August 2019; collateralized by equipment. 1,498 14,022
Note payable to Cat Financial Services, bearing interest at 6%;
payable in monthly installments of $778; maturing
December 2022; collateralized by equipment. 28,175 34,390
Note payable to De Lage Landen Financial Services,
bearing interest at 3.51%; payable in monthly installments of $655;
maturing September 2019; collateralized by equipment. 1,998 5,851
Note payable to De Lage Landen Financial Services,
bearing interest at 3.51%; payable in monthly installments of $655;
maturing September 2019; collateralized by equipment. - 8,371
Note payable to Phyllis Rice, bearing interest
at 1%; payable in monthly installments of $2,000; originally maturing
March 2015; collateralized by equipment. 6,146 12,146
Obligation payable for Soyatal Mine, non-interest bearing,
annual payments of $100,000 or $200,000 through 2020, net of discount
of $19,156 and $23,321, respectively. (2) 667,243 639,747
Obligation payable for Guadalupe Mine, non-interest bearing,
annual payments from $60,000 to $149,078
through 2026, net of discount
of $201,527 and $252,444, respectively. (3) 922,779 918,663
1,727,839 1,733,190
Less current portion (851,766 ) (705,460 )
Long-term portion $ 876,073 $ 1,027,730 (1) Payments starting the fourth quarter of 2019. </t>
  </si>
  <si>
    <t>Debt outstanding</t>
  </si>
  <si>
    <t xml:space="preserve">12 Months Ending September 30, Principal Payment Discount Net
2020 $ 910,048 $ (58,282 ) $ 851,766
2021 223,957 (45,335 ) 178,622
2022 191,052 (37,610 ) 153,442
2023 177,716 (30,922 ) 146,794
2024 149,077 (23,833 ) 125,244
Thereafter 296,642 (24,671 ) 271,971
$ 1,948,492 $ (220,653 ) $ 1,727,839 </t>
  </si>
  <si>
    <t>14. Business Segments (Tables)</t>
  </si>
  <si>
    <t>Capital expenditure information</t>
  </si>
  <si>
    <t xml:space="preserve">Total Assets: September 30, 2019 December 31, 2018
Antimony
United States $ 2,062,312 $ 2,199,694
Mexico 12,412,737 12,824,292
Subtotal Antimony 14,475,049 15,023,986
Precious metals 581,314 615,719
Zeolite 1,916,963 1,917,418
Total $ 16,973,326 $ 17,557,123
For the Three Months Ended For the Nine Months Ended
September 30, 2019 September 30, 2018 September 30, 2019 September 30, 2018
Capital expenditures:
Antimony
United States $ - $ - $ 2,713 $ -
Mexico 190,861 223,390 607,564 334,367
Subtotal Antimony 190,861 223,390 610,277 334,367
Precious Metals 4,095 - 17,247 40,988
Zeolite 9,304 13,793 50,313 36,216
Total $ 204,260 $ 237,183 $ 677,837 $ 411,571 </t>
  </si>
  <si>
    <t>Segment information</t>
  </si>
  <si>
    <t xml:space="preserve">Segment Operations for the three Antimony Antimony Total Precious
months ended September 30, 2019 USA Mexico Antimony Metals Zeolite Totals
Total revenues $ 1,080,871 $ - $ 1,080,871 $ 55,500 $ 651,563 $ 1,787,934
Depreciation and amortization $ 10,935 $ 210,766 $ 221,701 $ 17,630 $ 46,825 $ 286,156
Income (loss) from operations 227,712 (921,965 ) (694,253 ) 37,869 114,923 (541,461 )
Other income (expense): (4,602 ) (18,037 ) (22,639 ) - (4,492 ) (27,131 )
NET INCOME (LOSS) $ 223,110 $ (940,002 ) $ (716,892 ) $ 37,869 $ 110,431 $ (568,592 )
Segment Operations for the three Antimony Antimony Total Precious
months ended September 30, 2018 USA Mexico Antimony Metals Zeolite Totals
Total revenues $ 1,366,540 $ - $ 1,366,540 $ 71,820 $ 653,365 $ 2,091,725
Depreciation and amortization $ 13,170 $ 148,363 $ 161,533 $ 17,011 $ 46,807 $ 225,351
Income (loss) from operations 1,259,735 (537,067 ) 722,668 54,809 88,263 865,740
Other income (expense): (3,715 ) 409,238 405,523 - (3,816 ) 401,707
NET INCOME (LOSS) $ 1,256,020 $ (127,829 ) $ 1,128,191 $ 54,809 $ 84,447 $ 1,267,447
Segment Operations for the nine Antimony Antimony Total Precious
months ended September 30, 2019 USA Mexico Antimony Metals Zeolite Totals
Total revenues $ 3,820,689 $ 473,592 $ 4,294,281 $ 140,550 $ 2,081,751 $ 6,516,582
Depreciation and amortization $ 32,690 $ 508,934 $ 541,624 $ 51,652 $ 139,426 $ 732,702
Income (loss) from operations 1,083,360 (3,318,053 ) (2,234,693 ) 88,898 460,149 (1,685,646 )
Other income (expense): (10,388 ) (54,375 ) (64,763 ) - (11,682 ) (76,445 )
NET INCOME (LOSS) $ 1,072,972 $ (3,372,428 ) $ (2,299,456 ) $ 88,898 $ 448,467 $ (1,762,091 )
Segment Operations for the nine Antimony Antimony Total Precious
months ended September 30, 2018 USA Mexico Antimony Metals Zeolite Totals
Total revenues $ 4,540,873 $ - $ 4,540,873 $ 213,523 $ 2,026,605 $ 6,781,001
Depreciation and amortization $ 39,550 $ 445,729 $ 485,279 $ 51,032 $ 141,699 $ 678,010
Income (loss) from operations 1,849,669 (2,088,424 ) (238,755 ) 162,491 382,182 305,918
Other income (expense): (6,431 ) 379,750 373,319 - (9,015 ) 364,304
NET INCOME (LOSS) $ 1,843,238 $ (1,708,674 ) $ 134,564 $ 162,491 $ 373,167 $ 670,222 </t>
  </si>
  <si>
    <t>3. Income (Loss) Per Common Share (Details) - shares</t>
  </si>
  <si>
    <t>Total possible dilution</t>
  </si>
  <si>
    <t>Warrants</t>
  </si>
  <si>
    <t>Convertible Preferred Stock</t>
  </si>
  <si>
    <t>4. Revenue Recognition (Details) - USD ($)</t>
  </si>
  <si>
    <t>Revenues</t>
  </si>
  <si>
    <t>Antimony</t>
  </si>
  <si>
    <t>Zeolite</t>
  </si>
  <si>
    <t>Precious Metals</t>
  </si>
  <si>
    <t>United States</t>
  </si>
  <si>
    <t>Canada</t>
  </si>
  <si>
    <t>Mexico</t>
  </si>
  <si>
    <t>4. Revenue Recognition (Details 1) - USD ($)</t>
  </si>
  <si>
    <t>12 Months Ended</t>
  </si>
  <si>
    <t>Sales to three largest customers</t>
  </si>
  <si>
    <t>Total percentage of revenue</t>
  </si>
  <si>
    <t>46.00%</t>
  </si>
  <si>
    <t>57.00%</t>
  </si>
  <si>
    <t>49.00%</t>
  </si>
  <si>
    <t>53.00%</t>
  </si>
  <si>
    <t>Accounts receivable of three largest customers</t>
  </si>
  <si>
    <t>Total percentage of accounts receivable</t>
  </si>
  <si>
    <t>34.00%</t>
  </si>
  <si>
    <t>Axens North America</t>
  </si>
  <si>
    <t>Ampacet Corporation</t>
  </si>
  <si>
    <t>Mexichem Speciality Compounds</t>
  </si>
  <si>
    <t>Kohler Corporation</t>
  </si>
  <si>
    <t>Nyacol Nanotechnologies</t>
  </si>
  <si>
    <t>DanaMart</t>
  </si>
  <si>
    <t>Earth Innovations</t>
  </si>
  <si>
    <t>Ralco Mix Products</t>
  </si>
  <si>
    <t>5. Inventories (Details) - USD ($)</t>
  </si>
  <si>
    <t>Antimony Oxide</t>
  </si>
  <si>
    <t>Antimony Metal</t>
  </si>
  <si>
    <t>Sodium Antimonate</t>
  </si>
  <si>
    <t>Antimony Concentrates</t>
  </si>
  <si>
    <t>Antimony Ore</t>
  </si>
  <si>
    <t>6. Accounts Receivable and Due to Factor (Details) - USD ($)</t>
  </si>
  <si>
    <t>Accounts receivable - non factored</t>
  </si>
  <si>
    <t>Accounts receivable - factored with recourse</t>
  </si>
  <si>
    <t>Accounts receivable - net</t>
  </si>
  <si>
    <t>8. Note Payable to Bank (Details) - USD ($)</t>
  </si>
  <si>
    <t>Note payable to bank</t>
  </si>
  <si>
    <t>Promissory note payable 1</t>
  </si>
  <si>
    <t>Promissory note payable 2</t>
  </si>
  <si>
    <t>9. Debt (Details) - USD ($)</t>
  </si>
  <si>
    <t>Total debt</t>
  </si>
  <si>
    <t>Less current portion</t>
  </si>
  <si>
    <t>Noncurrent portion</t>
  </si>
  <si>
    <t>Zeo</t>
  </si>
  <si>
    <t>Cat Financial Services</t>
  </si>
  <si>
    <t>De Lage Landen Financial Services</t>
  </si>
  <si>
    <t>De Lage Landen Financial Services 1</t>
  </si>
  <si>
    <t>Phyllis Rice</t>
  </si>
  <si>
    <t>Soyatal Mine</t>
  </si>
  <si>
    <t>Guadalupe Mine</t>
  </si>
  <si>
    <t>9. Debt (Details 1)</t>
  </si>
  <si>
    <t>Sep. 30, 2019USD ($)</t>
  </si>
  <si>
    <t>2020</t>
  </si>
  <si>
    <t>2021</t>
  </si>
  <si>
    <t>2022</t>
  </si>
  <si>
    <t>2023</t>
  </si>
  <si>
    <t>2024</t>
  </si>
  <si>
    <t>Thereafter</t>
  </si>
  <si>
    <t>Principal Payment</t>
  </si>
  <si>
    <t>Discount</t>
  </si>
  <si>
    <t>10. Related Party Transactions (Details Narrative) - USD ($)</t>
  </si>
  <si>
    <t>Chief Executive Officer</t>
  </si>
  <si>
    <t>Related party transactions</t>
  </si>
  <si>
    <t>14. Business Segments (Details) - USD ($)</t>
  </si>
  <si>
    <t>United States Antimony</t>
  </si>
  <si>
    <t>Mexico Antimony</t>
  </si>
  <si>
    <t>Subtotal Antimony</t>
  </si>
  <si>
    <t>14. Business Segments (Details 1) - USD ($)</t>
  </si>
  <si>
    <t>Capital expenditure</t>
  </si>
  <si>
    <t>14. Business Segments (Details 2) - USD ($)</t>
  </si>
  <si>
    <t>Total revenues</t>
  </si>
  <si>
    <t>Income (loss) from operations</t>
  </si>
  <si>
    <t>Other income (expense)</t>
  </si>
  <si>
    <t>NET INCOME (LOS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C15" s="5" t="n">
        <v>69661436</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36</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1</v>
      </c>
      <c r="B1" s="2" t="s">
        <v>1</v>
      </c>
    </row>
    <row r="2" spans="1:2">
      <c r="B2" s="2" t="s">
        <v>2</v>
      </c>
    </row>
    <row r="3" spans="1:2">
      <c r="A3" s="3" t="s">
        <v>61</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71758</v>
      </c>
      <c r="C3" s="6" t="n">
        <v>56650</v>
      </c>
    </row>
    <row r="4" spans="1:3">
      <c r="A4" s="4" t="s">
        <v>34</v>
      </c>
      <c r="B4" s="5" t="n">
        <v>253552</v>
      </c>
      <c r="C4" s="5" t="n">
        <v>252954</v>
      </c>
    </row>
    <row r="5" spans="1:3">
      <c r="A5" s="4" t="s">
        <v>35</v>
      </c>
      <c r="B5" s="5" t="n">
        <v>322940</v>
      </c>
      <c r="C5" s="5" t="n">
        <v>438391</v>
      </c>
    </row>
    <row r="6" spans="1:3">
      <c r="A6" s="4" t="s">
        <v>36</v>
      </c>
      <c r="B6" s="5" t="n">
        <v>708074</v>
      </c>
      <c r="C6" s="5" t="n">
        <v>755261</v>
      </c>
    </row>
    <row r="7" spans="1:3">
      <c r="A7" s="4" t="s">
        <v>37</v>
      </c>
      <c r="B7" s="5" t="n">
        <v>0</v>
      </c>
      <c r="C7" s="5" t="n">
        <v>400000</v>
      </c>
    </row>
    <row r="8" spans="1:3">
      <c r="A8" s="4" t="s">
        <v>38</v>
      </c>
      <c r="B8" s="5" t="n">
        <v>1356324</v>
      </c>
      <c r="C8" s="5" t="n">
        <v>1903256</v>
      </c>
    </row>
    <row r="9" spans="1:3">
      <c r="A9" s="4" t="s">
        <v>39</v>
      </c>
      <c r="B9" s="5" t="n">
        <v>15229807</v>
      </c>
      <c r="C9" s="5" t="n">
        <v>15227172</v>
      </c>
    </row>
    <row r="10" spans="1:3">
      <c r="A10" s="4" t="s">
        <v>40</v>
      </c>
      <c r="B10" s="5" t="n">
        <v>57248</v>
      </c>
      <c r="C10" s="5" t="n">
        <v>57247</v>
      </c>
    </row>
    <row r="11" spans="1:3">
      <c r="A11" s="4" t="s">
        <v>41</v>
      </c>
      <c r="B11" s="5" t="n">
        <v>329947</v>
      </c>
      <c r="C11" s="5" t="n">
        <v>369448</v>
      </c>
    </row>
    <row r="12" spans="1:3">
      <c r="A12" s="4" t="s">
        <v>42</v>
      </c>
      <c r="B12" s="5" t="n">
        <v>16973326</v>
      </c>
      <c r="C12" s="5" t="n">
        <v>17557123</v>
      </c>
    </row>
    <row r="13" spans="1:3">
      <c r="A13" s="3" t="s">
        <v>43</v>
      </c>
    </row>
    <row r="14" spans="1:3">
      <c r="A14" s="4" t="s">
        <v>44</v>
      </c>
      <c r="B14" s="5" t="n">
        <v>31705</v>
      </c>
      <c r="C14" s="5" t="n">
        <v>46482</v>
      </c>
    </row>
    <row r="15" spans="1:3">
      <c r="A15" s="4" t="s">
        <v>45</v>
      </c>
      <c r="B15" s="5" t="n">
        <v>2060557</v>
      </c>
      <c r="C15" s="5" t="n">
        <v>1926320</v>
      </c>
    </row>
    <row r="16" spans="1:3">
      <c r="A16" s="4" t="s">
        <v>46</v>
      </c>
      <c r="B16" s="5" t="n">
        <v>59104</v>
      </c>
      <c r="C16" s="5" t="n">
        <v>16524</v>
      </c>
    </row>
    <row r="17" spans="1:3">
      <c r="A17" s="4" t="s">
        <v>47</v>
      </c>
      <c r="B17" s="5" t="n">
        <v>200362</v>
      </c>
      <c r="C17" s="5" t="n">
        <v>159037</v>
      </c>
    </row>
    <row r="18" spans="1:3">
      <c r="A18" s="4" t="s">
        <v>48</v>
      </c>
      <c r="B18" s="5" t="n">
        <v>401376</v>
      </c>
      <c r="C18" s="5" t="n">
        <v>353911</v>
      </c>
    </row>
    <row r="19" spans="1:3">
      <c r="A19" s="4" t="s">
        <v>49</v>
      </c>
      <c r="B19" s="5" t="n">
        <v>343263</v>
      </c>
      <c r="C19" s="5" t="n">
        <v>93567</v>
      </c>
    </row>
    <row r="20" spans="1:3">
      <c r="A20" s="4" t="s">
        <v>50</v>
      </c>
      <c r="B20" s="5" t="n">
        <v>32400</v>
      </c>
      <c r="C20" s="5" t="n">
        <v>32400</v>
      </c>
    </row>
    <row r="21" spans="1:3">
      <c r="A21" s="4" t="s">
        <v>51</v>
      </c>
      <c r="B21" s="5" t="n">
        <v>198228</v>
      </c>
      <c r="C21" s="5" t="n">
        <v>183917</v>
      </c>
    </row>
    <row r="22" spans="1:3">
      <c r="A22" s="4" t="s">
        <v>52</v>
      </c>
      <c r="B22" s="5" t="n">
        <v>851766</v>
      </c>
      <c r="C22" s="5" t="n">
        <v>705460</v>
      </c>
    </row>
    <row r="23" spans="1:3">
      <c r="A23" s="4" t="s">
        <v>53</v>
      </c>
      <c r="B23" s="5" t="n">
        <v>4178761</v>
      </c>
      <c r="C23" s="5" t="n">
        <v>3517618</v>
      </c>
    </row>
    <row r="24" spans="1:3">
      <c r="A24" s="4" t="s">
        <v>54</v>
      </c>
      <c r="B24" s="5" t="n">
        <v>876073</v>
      </c>
      <c r="C24" s="5" t="n">
        <v>1027730</v>
      </c>
    </row>
    <row r="25" spans="1:3">
      <c r="A25" s="4" t="s">
        <v>55</v>
      </c>
      <c r="B25" s="5" t="n">
        <v>1134221</v>
      </c>
      <c r="C25" s="5" t="n">
        <v>1134221</v>
      </c>
    </row>
    <row r="26" spans="1:3">
      <c r="A26" s="4" t="s">
        <v>56</v>
      </c>
      <c r="B26" s="5" t="n">
        <v>96875</v>
      </c>
      <c r="C26" s="5" t="n">
        <v>175000</v>
      </c>
    </row>
    <row r="27" spans="1:3">
      <c r="A27" s="4" t="s">
        <v>57</v>
      </c>
      <c r="B27" s="5" t="n">
        <v>282331</v>
      </c>
      <c r="C27" s="5" t="n">
        <v>277720</v>
      </c>
    </row>
    <row r="28" spans="1:3">
      <c r="A28" s="4" t="s">
        <v>58</v>
      </c>
      <c r="B28" s="5" t="n">
        <v>6568261</v>
      </c>
      <c r="C28" s="5" t="n">
        <v>6132289</v>
      </c>
    </row>
    <row r="29" spans="1:3">
      <c r="A29" s="4" t="s">
        <v>59</v>
      </c>
      <c r="B29" s="4" t="s">
        <v>60</v>
      </c>
      <c r="C29" s="4" t="s">
        <v>60</v>
      </c>
    </row>
    <row r="30" spans="1:3">
      <c r="A30" s="3" t="s">
        <v>61</v>
      </c>
    </row>
    <row r="31" spans="1:3">
      <c r="A31" s="4" t="s">
        <v>62</v>
      </c>
      <c r="B31" s="5" t="n">
        <v>696614</v>
      </c>
      <c r="C31" s="5" t="n">
        <v>682271</v>
      </c>
    </row>
    <row r="32" spans="1:3">
      <c r="A32" s="4" t="s">
        <v>63</v>
      </c>
      <c r="B32" s="5" t="n">
        <v>37134853</v>
      </c>
      <c r="C32" s="5" t="n">
        <v>36406874</v>
      </c>
    </row>
    <row r="33" spans="1:3">
      <c r="A33" s="4" t="s">
        <v>64</v>
      </c>
      <c r="B33" s="5" t="n">
        <v>-27453190</v>
      </c>
      <c r="C33" s="5" t="n">
        <v>-25691099</v>
      </c>
    </row>
    <row r="34" spans="1:3">
      <c r="A34" s="4" t="s">
        <v>65</v>
      </c>
      <c r="B34" s="5" t="n">
        <v>10405065</v>
      </c>
      <c r="C34" s="5" t="n">
        <v>11424834</v>
      </c>
    </row>
    <row r="35" spans="1:3">
      <c r="A35" s="4" t="s">
        <v>66</v>
      </c>
      <c r="B35" s="5" t="n">
        <v>16973326</v>
      </c>
      <c r="C35" s="5" t="n">
        <v>17557123</v>
      </c>
    </row>
    <row r="36" spans="1:3">
      <c r="A36" s="4" t="s">
        <v>67</v>
      </c>
    </row>
    <row r="37" spans="1:3">
      <c r="A37" s="3" t="s">
        <v>61</v>
      </c>
    </row>
    <row r="38" spans="1:3">
      <c r="A38" s="4" t="s">
        <v>68</v>
      </c>
      <c r="B38" s="5" t="n">
        <v>0</v>
      </c>
      <c r="C38" s="5" t="n">
        <v>0</v>
      </c>
    </row>
    <row r="39" spans="1:3">
      <c r="A39" s="4" t="s">
        <v>69</v>
      </c>
    </row>
    <row r="40" spans="1:3">
      <c r="A40" s="3" t="s">
        <v>61</v>
      </c>
    </row>
    <row r="41" spans="1:3">
      <c r="A41" s="4" t="s">
        <v>68</v>
      </c>
      <c r="B41" s="5" t="n">
        <v>7500</v>
      </c>
      <c r="C41" s="5" t="n">
        <v>7500</v>
      </c>
    </row>
    <row r="42" spans="1:3">
      <c r="A42" s="4" t="s">
        <v>70</v>
      </c>
    </row>
    <row r="43" spans="1:3">
      <c r="A43" s="3" t="s">
        <v>61</v>
      </c>
    </row>
    <row r="44" spans="1:3">
      <c r="A44" s="4" t="s">
        <v>68</v>
      </c>
      <c r="B44" s="5" t="n">
        <v>1779</v>
      </c>
      <c r="C44" s="5" t="n">
        <v>1779</v>
      </c>
    </row>
    <row r="45" spans="1:3">
      <c r="A45" s="4" t="s">
        <v>71</v>
      </c>
    </row>
    <row r="46" spans="1:3">
      <c r="A46" s="3" t="s">
        <v>61</v>
      </c>
    </row>
    <row r="47" spans="1:3">
      <c r="A47" s="4" t="s">
        <v>68</v>
      </c>
      <c r="B47" s="6" t="n">
        <v>17509</v>
      </c>
      <c r="C47" s="6" t="n">
        <v>175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07</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181</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185</v>
      </c>
    </row>
    <row r="4" spans="1:2">
      <c r="A4" s="4" t="s">
        <v>36</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2</v>
      </c>
      <c r="B1" s="2" t="s">
        <v>1</v>
      </c>
    </row>
    <row r="2" spans="1:2">
      <c r="B2" s="2" t="s">
        <v>2</v>
      </c>
    </row>
    <row r="3" spans="1:2">
      <c r="A3" s="3" t="s">
        <v>188</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196</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00</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219</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48</v>
      </c>
      <c r="B1" s="2" t="s">
        <v>83</v>
      </c>
      <c r="D1" s="2" t="s">
        <v>1</v>
      </c>
    </row>
    <row r="2" spans="1:5">
      <c r="B2" s="2" t="s">
        <v>2</v>
      </c>
      <c r="C2" s="2" t="s">
        <v>84</v>
      </c>
      <c r="D2" s="2" t="s">
        <v>2</v>
      </c>
      <c r="E2" s="2" t="s">
        <v>84</v>
      </c>
    </row>
    <row r="3" spans="1:5">
      <c r="A3" s="4" t="s">
        <v>249</v>
      </c>
      <c r="B3" s="5" t="n">
        <v>2453046</v>
      </c>
      <c r="C3" s="5" t="n">
        <v>1751005</v>
      </c>
      <c r="D3" s="5" t="n">
        <v>2453046</v>
      </c>
      <c r="E3" s="5" t="n">
        <v>1751005</v>
      </c>
    </row>
    <row r="4" spans="1:5">
      <c r="A4" s="4" t="s">
        <v>250</v>
      </c>
    </row>
    <row r="5" spans="1:5">
      <c r="A5" s="4" t="s">
        <v>249</v>
      </c>
      <c r="B5" s="5" t="n">
        <v>702041</v>
      </c>
      <c r="C5" s="5" t="n">
        <v>0</v>
      </c>
      <c r="D5" s="5" t="n">
        <v>702041</v>
      </c>
      <c r="E5" s="5" t="n">
        <v>0</v>
      </c>
    </row>
    <row r="6" spans="1:5">
      <c r="A6" s="4" t="s">
        <v>251</v>
      </c>
    </row>
    <row r="7" spans="1:5">
      <c r="A7" s="4" t="s">
        <v>249</v>
      </c>
      <c r="B7" s="5" t="n">
        <v>1751005</v>
      </c>
      <c r="C7" s="5" t="n">
        <v>1751005</v>
      </c>
      <c r="D7" s="5" t="n">
        <v>1751005</v>
      </c>
      <c r="E7" s="5" t="n">
        <v>175100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252</v>
      </c>
      <c r="B1" s="2" t="s">
        <v>83</v>
      </c>
      <c r="D1" s="2" t="s">
        <v>1</v>
      </c>
    </row>
    <row r="2" spans="1:5">
      <c r="B2" s="2" t="s">
        <v>2</v>
      </c>
      <c r="C2" s="2" t="s">
        <v>84</v>
      </c>
      <c r="D2" s="2" t="s">
        <v>2</v>
      </c>
      <c r="E2" s="2" t="s">
        <v>84</v>
      </c>
    </row>
    <row r="3" spans="1:5">
      <c r="A3" s="4" t="s">
        <v>253</v>
      </c>
      <c r="B3" s="6" t="n">
        <v>1787934</v>
      </c>
      <c r="C3" s="6" t="n">
        <v>2091725</v>
      </c>
      <c r="D3" s="6" t="n">
        <v>6516582</v>
      </c>
      <c r="E3" s="6" t="n">
        <v>6781001</v>
      </c>
    </row>
    <row r="4" spans="1:5">
      <c r="A4" s="4" t="s">
        <v>254</v>
      </c>
    </row>
    <row r="5" spans="1:5">
      <c r="A5" s="4" t="s">
        <v>253</v>
      </c>
      <c r="B5" s="5" t="n">
        <v>1080871</v>
      </c>
      <c r="C5" s="5" t="n">
        <v>1366540</v>
      </c>
      <c r="D5" s="5" t="n">
        <v>4294281</v>
      </c>
      <c r="E5" s="5" t="n">
        <v>4540873</v>
      </c>
    </row>
    <row r="6" spans="1:5">
      <c r="A6" s="4" t="s">
        <v>255</v>
      </c>
    </row>
    <row r="7" spans="1:5">
      <c r="A7" s="4" t="s">
        <v>253</v>
      </c>
      <c r="B7" s="5" t="n">
        <v>651563</v>
      </c>
      <c r="C7" s="5" t="n">
        <v>653365</v>
      </c>
      <c r="D7" s="5" t="n">
        <v>2081751</v>
      </c>
      <c r="E7" s="5" t="n">
        <v>2026605</v>
      </c>
    </row>
    <row r="8" spans="1:5">
      <c r="A8" s="4" t="s">
        <v>256</v>
      </c>
    </row>
    <row r="9" spans="1:5">
      <c r="A9" s="4" t="s">
        <v>253</v>
      </c>
      <c r="B9" s="5" t="n">
        <v>55500</v>
      </c>
      <c r="C9" s="5" t="n">
        <v>71820</v>
      </c>
      <c r="D9" s="5" t="n">
        <v>140550</v>
      </c>
      <c r="E9" s="5" t="n">
        <v>213523</v>
      </c>
    </row>
    <row r="10" spans="1:5">
      <c r="A10" s="4" t="s">
        <v>257</v>
      </c>
    </row>
    <row r="11" spans="1:5">
      <c r="A11" s="4" t="s">
        <v>253</v>
      </c>
      <c r="B11" s="5" t="n">
        <v>1570364</v>
      </c>
      <c r="C11" s="5" t="n">
        <v>1876218</v>
      </c>
      <c r="D11" s="5" t="n">
        <v>5498640</v>
      </c>
      <c r="E11" s="5" t="n">
        <v>6151068</v>
      </c>
    </row>
    <row r="12" spans="1:5">
      <c r="A12" s="4" t="s">
        <v>258</v>
      </c>
    </row>
    <row r="13" spans="1:5">
      <c r="A13" s="4" t="s">
        <v>253</v>
      </c>
      <c r="B13" s="5" t="n">
        <v>217570</v>
      </c>
      <c r="C13" s="5" t="n">
        <v>215507</v>
      </c>
      <c r="D13" s="5" t="n">
        <v>544350</v>
      </c>
      <c r="E13" s="5" t="n">
        <v>629933</v>
      </c>
    </row>
    <row r="14" spans="1:5">
      <c r="A14" s="4" t="s">
        <v>259</v>
      </c>
    </row>
    <row r="15" spans="1:5">
      <c r="A15" s="4" t="s">
        <v>253</v>
      </c>
      <c r="B15" s="6" t="n">
        <v>0</v>
      </c>
      <c r="C15" s="6" t="n">
        <v>0</v>
      </c>
      <c r="D15" s="6" t="n">
        <v>473592</v>
      </c>
      <c r="E15" s="6"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2</v>
      </c>
      <c r="B1" s="2" t="s">
        <v>2</v>
      </c>
      <c r="C1" s="2" t="s">
        <v>31</v>
      </c>
    </row>
    <row r="2" spans="1:3">
      <c r="A2" s="3" t="s">
        <v>61</v>
      </c>
    </row>
    <row r="3" spans="1:3">
      <c r="A3" s="4" t="s">
        <v>73</v>
      </c>
      <c r="B3" s="7" t="n">
        <v>0.01</v>
      </c>
      <c r="C3" s="7" t="n">
        <v>0.01</v>
      </c>
    </row>
    <row r="4" spans="1:3">
      <c r="A4" s="4" t="s">
        <v>74</v>
      </c>
      <c r="B4" s="5" t="n">
        <v>90000000</v>
      </c>
      <c r="C4" s="5" t="n">
        <v>90000000</v>
      </c>
    </row>
    <row r="5" spans="1:3">
      <c r="A5" s="4" t="s">
        <v>75</v>
      </c>
      <c r="B5" s="5" t="n">
        <v>69661436</v>
      </c>
      <c r="C5" s="5" t="n">
        <v>68227171</v>
      </c>
    </row>
    <row r="6" spans="1:3">
      <c r="A6" s="4" t="s">
        <v>76</v>
      </c>
      <c r="B6" s="5" t="n">
        <v>69661436</v>
      </c>
      <c r="C6" s="5" t="n">
        <v>68227171</v>
      </c>
    </row>
    <row r="7" spans="1:3">
      <c r="A7" s="4" t="s">
        <v>67</v>
      </c>
    </row>
    <row r="8" spans="1:3">
      <c r="A8" s="3" t="s">
        <v>61</v>
      </c>
    </row>
    <row r="9" spans="1:3">
      <c r="A9" s="4" t="s">
        <v>77</v>
      </c>
      <c r="B9" s="7" t="n">
        <v>0.01</v>
      </c>
      <c r="C9" s="7" t="n">
        <v>0.01</v>
      </c>
    </row>
    <row r="10" spans="1:3">
      <c r="A10" s="4" t="s">
        <v>78</v>
      </c>
      <c r="B10" s="5" t="n">
        <v>10000000</v>
      </c>
      <c r="C10" s="5" t="n">
        <v>10000000</v>
      </c>
    </row>
    <row r="11" spans="1:3">
      <c r="A11" s="4" t="s">
        <v>79</v>
      </c>
      <c r="B11" s="5" t="n">
        <v>0</v>
      </c>
      <c r="C11" s="5" t="n">
        <v>0</v>
      </c>
    </row>
    <row r="12" spans="1:3">
      <c r="A12" s="4" t="s">
        <v>80</v>
      </c>
      <c r="B12" s="5" t="n">
        <v>0</v>
      </c>
      <c r="C12" s="5" t="n">
        <v>0</v>
      </c>
    </row>
    <row r="13" spans="1:3">
      <c r="A13" s="4" t="s">
        <v>69</v>
      </c>
    </row>
    <row r="14" spans="1:3">
      <c r="A14" s="3" t="s">
        <v>61</v>
      </c>
    </row>
    <row r="15" spans="1:3">
      <c r="A15" s="4" t="s">
        <v>77</v>
      </c>
      <c r="B15" s="7" t="n">
        <v>0.01</v>
      </c>
      <c r="C15" s="7" t="n">
        <v>0.01</v>
      </c>
    </row>
    <row r="16" spans="1:3">
      <c r="A16" s="4" t="s">
        <v>78</v>
      </c>
      <c r="B16" s="5" t="n">
        <v>10000000</v>
      </c>
      <c r="C16" s="5" t="n">
        <v>10000000</v>
      </c>
    </row>
    <row r="17" spans="1:3">
      <c r="A17" s="4" t="s">
        <v>79</v>
      </c>
      <c r="B17" s="5" t="n">
        <v>750000</v>
      </c>
      <c r="C17" s="5" t="n">
        <v>750000</v>
      </c>
    </row>
    <row r="18" spans="1:3">
      <c r="A18" s="4" t="s">
        <v>80</v>
      </c>
      <c r="B18" s="5" t="n">
        <v>750000</v>
      </c>
      <c r="C18" s="5" t="n">
        <v>750000</v>
      </c>
    </row>
    <row r="19" spans="1:3">
      <c r="A19" s="4" t="s">
        <v>81</v>
      </c>
      <c r="B19" s="6" t="n">
        <v>930000</v>
      </c>
      <c r="C19" s="6" t="n">
        <v>922500</v>
      </c>
    </row>
    <row r="20" spans="1:3">
      <c r="A20" s="4" t="s">
        <v>70</v>
      </c>
    </row>
    <row r="21" spans="1:3">
      <c r="A21" s="3" t="s">
        <v>61</v>
      </c>
    </row>
    <row r="22" spans="1:3">
      <c r="A22" s="4" t="s">
        <v>77</v>
      </c>
      <c r="B22" s="7" t="n">
        <v>0.01</v>
      </c>
      <c r="C22" s="7" t="n">
        <v>0.01</v>
      </c>
    </row>
    <row r="23" spans="1:3">
      <c r="A23" s="4" t="s">
        <v>78</v>
      </c>
      <c r="B23" s="5" t="n">
        <v>10000000</v>
      </c>
      <c r="C23" s="5" t="n">
        <v>10000000</v>
      </c>
    </row>
    <row r="24" spans="1:3">
      <c r="A24" s="4" t="s">
        <v>79</v>
      </c>
      <c r="B24" s="5" t="n">
        <v>177904</v>
      </c>
      <c r="C24" s="5" t="n">
        <v>177904</v>
      </c>
    </row>
    <row r="25" spans="1:3">
      <c r="A25" s="4" t="s">
        <v>80</v>
      </c>
      <c r="B25" s="5" t="n">
        <v>177904</v>
      </c>
      <c r="C25" s="5" t="n">
        <v>177904</v>
      </c>
    </row>
    <row r="26" spans="1:3">
      <c r="A26" s="4" t="s">
        <v>81</v>
      </c>
      <c r="B26" s="6" t="n">
        <v>97847</v>
      </c>
      <c r="C26" s="6" t="n">
        <v>97847</v>
      </c>
    </row>
    <row r="27" spans="1:3">
      <c r="A27" s="4" t="s">
        <v>71</v>
      </c>
    </row>
    <row r="28" spans="1:3">
      <c r="A28" s="3" t="s">
        <v>61</v>
      </c>
    </row>
    <row r="29" spans="1:3">
      <c r="A29" s="4" t="s">
        <v>77</v>
      </c>
      <c r="B29" s="7" t="n">
        <v>0.01</v>
      </c>
      <c r="C29" s="7" t="n">
        <v>0.01</v>
      </c>
    </row>
    <row r="30" spans="1:3">
      <c r="A30" s="4" t="s">
        <v>78</v>
      </c>
      <c r="B30" s="5" t="n">
        <v>10000000</v>
      </c>
      <c r="C30" s="5" t="n">
        <v>10000000</v>
      </c>
    </row>
    <row r="31" spans="1:3">
      <c r="A31" s="4" t="s">
        <v>79</v>
      </c>
      <c r="B31" s="5" t="n">
        <v>1751005</v>
      </c>
      <c r="C31" s="5" t="n">
        <v>1751005</v>
      </c>
    </row>
    <row r="32" spans="1:3">
      <c r="A32" s="4" t="s">
        <v>80</v>
      </c>
      <c r="B32" s="5" t="n">
        <v>1751005</v>
      </c>
      <c r="C32" s="5" t="n">
        <v>1751005</v>
      </c>
    </row>
    <row r="33" spans="1:3">
      <c r="A33" s="4" t="s">
        <v>81</v>
      </c>
      <c r="B33" s="6" t="n">
        <v>5002470</v>
      </c>
      <c r="C33" s="6" t="n">
        <v>49613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6"/>
  </cols>
  <sheetData>
    <row r="1" spans="1:6">
      <c r="A1" s="1" t="s">
        <v>260</v>
      </c>
      <c r="B1" s="2" t="s">
        <v>83</v>
      </c>
      <c r="D1" s="2" t="s">
        <v>1</v>
      </c>
      <c r="F1" s="2" t="s">
        <v>261</v>
      </c>
    </row>
    <row r="2" spans="1:6">
      <c r="B2" s="2" t="s">
        <v>2</v>
      </c>
      <c r="C2" s="2" t="s">
        <v>84</v>
      </c>
      <c r="D2" s="2" t="s">
        <v>2</v>
      </c>
      <c r="E2" s="2" t="s">
        <v>84</v>
      </c>
      <c r="F2" s="2" t="s">
        <v>31</v>
      </c>
    </row>
    <row r="3" spans="1:6">
      <c r="A3" s="4" t="s">
        <v>262</v>
      </c>
      <c r="B3" s="6" t="n">
        <v>816883</v>
      </c>
      <c r="C3" s="6" t="n">
        <v>1201340</v>
      </c>
      <c r="D3" s="6" t="n">
        <v>3180551</v>
      </c>
      <c r="E3" s="6" t="n">
        <v>3580831</v>
      </c>
    </row>
    <row r="4" spans="1:6">
      <c r="A4" s="4" t="s">
        <v>263</v>
      </c>
      <c r="B4" s="4" t="s">
        <v>264</v>
      </c>
      <c r="C4" s="4" t="s">
        <v>265</v>
      </c>
      <c r="D4" s="4" t="s">
        <v>266</v>
      </c>
      <c r="E4" s="4" t="s">
        <v>267</v>
      </c>
    </row>
    <row r="5" spans="1:6">
      <c r="A5" s="4" t="s">
        <v>268</v>
      </c>
      <c r="B5" s="6" t="n">
        <v>108318</v>
      </c>
      <c r="D5" s="6" t="n">
        <v>108318</v>
      </c>
      <c r="F5" s="6" t="n">
        <v>214769</v>
      </c>
    </row>
    <row r="6" spans="1:6">
      <c r="A6" s="4" t="s">
        <v>269</v>
      </c>
      <c r="D6" s="4" t="s">
        <v>270</v>
      </c>
      <c r="F6" s="4" t="s">
        <v>266</v>
      </c>
    </row>
    <row r="7" spans="1:6">
      <c r="A7" s="4" t="s">
        <v>271</v>
      </c>
    </row>
    <row r="8" spans="1:6">
      <c r="A8" s="4" t="s">
        <v>262</v>
      </c>
      <c r="B8" s="5" t="n">
        <v>128805</v>
      </c>
      <c r="C8" s="6" t="n">
        <v>0</v>
      </c>
      <c r="D8" s="6" t="n">
        <v>0</v>
      </c>
      <c r="E8" s="6" t="n">
        <v>0</v>
      </c>
    </row>
    <row r="9" spans="1:6">
      <c r="A9" s="4" t="s">
        <v>268</v>
      </c>
      <c r="B9" s="5" t="n">
        <v>46654</v>
      </c>
      <c r="D9" s="5" t="n">
        <v>46654</v>
      </c>
      <c r="F9" s="6" t="n">
        <v>34912</v>
      </c>
    </row>
    <row r="10" spans="1:6">
      <c r="A10" s="4" t="s">
        <v>272</v>
      </c>
    </row>
    <row r="11" spans="1:6">
      <c r="A11" s="4" t="s">
        <v>262</v>
      </c>
      <c r="B11" s="5" t="n">
        <v>0</v>
      </c>
      <c r="C11" s="5" t="n">
        <v>142414</v>
      </c>
      <c r="D11" s="5" t="n">
        <v>0</v>
      </c>
      <c r="E11" s="5" t="n">
        <v>472674</v>
      </c>
    </row>
    <row r="12" spans="1:6">
      <c r="A12" s="4" t="s">
        <v>273</v>
      </c>
    </row>
    <row r="13" spans="1:6">
      <c r="A13" s="4" t="s">
        <v>262</v>
      </c>
      <c r="B13" s="5" t="n">
        <v>314008</v>
      </c>
      <c r="C13" s="5" t="n">
        <v>587568</v>
      </c>
      <c r="D13" s="5" t="n">
        <v>1373533</v>
      </c>
      <c r="E13" s="5" t="n">
        <v>1985249</v>
      </c>
    </row>
    <row r="14" spans="1:6">
      <c r="A14" s="4" t="s">
        <v>274</v>
      </c>
    </row>
    <row r="15" spans="1:6">
      <c r="A15" s="4" t="s">
        <v>262</v>
      </c>
      <c r="B15" s="5" t="n">
        <v>0</v>
      </c>
      <c r="C15" s="5" t="n">
        <v>471358</v>
      </c>
      <c r="D15" s="5" t="n">
        <v>1028624</v>
      </c>
      <c r="E15" s="5" t="n">
        <v>1122908</v>
      </c>
    </row>
    <row r="16" spans="1:6">
      <c r="A16" s="4" t="s">
        <v>275</v>
      </c>
    </row>
    <row r="17" spans="1:6">
      <c r="A17" s="4" t="s">
        <v>262</v>
      </c>
      <c r="B17" s="5" t="n">
        <v>374070</v>
      </c>
      <c r="C17" s="6" t="n">
        <v>0</v>
      </c>
      <c r="D17" s="5" t="n">
        <v>778394</v>
      </c>
      <c r="E17" s="6" t="n">
        <v>0</v>
      </c>
    </row>
    <row r="18" spans="1:6">
      <c r="A18" s="4" t="s">
        <v>276</v>
      </c>
    </row>
    <row r="19" spans="1:6">
      <c r="A19" s="4" t="s">
        <v>268</v>
      </c>
      <c r="B19" s="5" t="n">
        <v>0</v>
      </c>
      <c r="D19" s="5" t="n">
        <v>0</v>
      </c>
      <c r="F19" s="5" t="n">
        <v>143890</v>
      </c>
    </row>
    <row r="20" spans="1:6">
      <c r="A20" s="4" t="s">
        <v>277</v>
      </c>
    </row>
    <row r="21" spans="1:6">
      <c r="A21" s="4" t="s">
        <v>268</v>
      </c>
      <c r="B21" s="5" t="n">
        <v>35584</v>
      </c>
      <c r="D21" s="5" t="n">
        <v>35584</v>
      </c>
      <c r="F21" s="6" t="n">
        <v>35967</v>
      </c>
    </row>
    <row r="22" spans="1:6">
      <c r="A22" s="4" t="s">
        <v>278</v>
      </c>
    </row>
    <row r="23" spans="1:6">
      <c r="A23" s="4" t="s">
        <v>268</v>
      </c>
      <c r="B23" s="6" t="n">
        <v>26080</v>
      </c>
      <c r="D23" s="6" t="n">
        <v>2608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79</v>
      </c>
      <c r="B1" s="2" t="s">
        <v>2</v>
      </c>
      <c r="C1" s="2" t="s">
        <v>31</v>
      </c>
    </row>
    <row r="2" spans="1:3">
      <c r="A2" s="4" t="s">
        <v>36</v>
      </c>
      <c r="B2" s="6" t="n">
        <v>708074</v>
      </c>
      <c r="C2" s="6" t="n">
        <v>755261</v>
      </c>
    </row>
    <row r="3" spans="1:3">
      <c r="A3" s="4" t="s">
        <v>280</v>
      </c>
    </row>
    <row r="4" spans="1:3">
      <c r="A4" s="4" t="s">
        <v>36</v>
      </c>
      <c r="B4" s="5" t="n">
        <v>147304</v>
      </c>
      <c r="C4" s="5" t="n">
        <v>255782</v>
      </c>
    </row>
    <row r="5" spans="1:3">
      <c r="A5" s="4" t="s">
        <v>281</v>
      </c>
    </row>
    <row r="6" spans="1:3">
      <c r="A6" s="4" t="s">
        <v>36</v>
      </c>
      <c r="B6" s="5" t="n">
        <v>37346</v>
      </c>
      <c r="C6" s="5" t="n">
        <v>8127</v>
      </c>
    </row>
    <row r="7" spans="1:3">
      <c r="A7" s="4" t="s">
        <v>282</v>
      </c>
    </row>
    <row r="8" spans="1:3">
      <c r="A8" s="4" t="s">
        <v>36</v>
      </c>
      <c r="B8" s="5" t="n">
        <v>28568</v>
      </c>
      <c r="C8" s="5" t="n">
        <v>0</v>
      </c>
    </row>
    <row r="9" spans="1:3">
      <c r="A9" s="4" t="s">
        <v>283</v>
      </c>
    </row>
    <row r="10" spans="1:3">
      <c r="A10" s="4" t="s">
        <v>36</v>
      </c>
      <c r="B10" s="5" t="n">
        <v>0</v>
      </c>
      <c r="C10" s="5" t="n">
        <v>2214</v>
      </c>
    </row>
    <row r="11" spans="1:3">
      <c r="A11" s="4" t="s">
        <v>284</v>
      </c>
    </row>
    <row r="12" spans="1:3">
      <c r="A12" s="4" t="s">
        <v>36</v>
      </c>
      <c r="B12" s="5" t="n">
        <v>198492</v>
      </c>
      <c r="C12" s="5" t="n">
        <v>257067</v>
      </c>
    </row>
    <row r="13" spans="1:3">
      <c r="A13" s="4" t="s">
        <v>254</v>
      </c>
    </row>
    <row r="14" spans="1:3">
      <c r="A14" s="4" t="s">
        <v>36</v>
      </c>
      <c r="B14" s="5" t="n">
        <v>411710</v>
      </c>
      <c r="C14" s="5" t="n">
        <v>523190</v>
      </c>
    </row>
    <row r="15" spans="1:3">
      <c r="A15" s="4" t="s">
        <v>255</v>
      </c>
    </row>
    <row r="16" spans="1:3">
      <c r="A16" s="4" t="s">
        <v>36</v>
      </c>
      <c r="B16" s="6" t="n">
        <v>296364</v>
      </c>
      <c r="C16" s="6" t="n">
        <v>23207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85</v>
      </c>
      <c r="B1" s="2" t="s">
        <v>2</v>
      </c>
      <c r="C1" s="2" t="s">
        <v>31</v>
      </c>
    </row>
    <row r="2" spans="1:3">
      <c r="A2" s="3" t="s">
        <v>188</v>
      </c>
    </row>
    <row r="3" spans="1:3">
      <c r="A3" s="4" t="s">
        <v>286</v>
      </c>
      <c r="B3" s="6" t="n">
        <v>263836</v>
      </c>
      <c r="C3" s="6" t="n">
        <v>421867</v>
      </c>
    </row>
    <row r="4" spans="1:3">
      <c r="A4" s="4" t="s">
        <v>287</v>
      </c>
      <c r="B4" s="5" t="n">
        <v>59104</v>
      </c>
      <c r="C4" s="5" t="n">
        <v>16524</v>
      </c>
    </row>
    <row r="5" spans="1:3">
      <c r="A5" s="4" t="s">
        <v>288</v>
      </c>
      <c r="B5" s="6" t="n">
        <v>322940</v>
      </c>
      <c r="C5" s="6" t="n">
        <v>43839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89</v>
      </c>
      <c r="B1" s="2" t="s">
        <v>2</v>
      </c>
      <c r="C1" s="2" t="s">
        <v>31</v>
      </c>
    </row>
    <row r="2" spans="1:3">
      <c r="A2" s="4" t="s">
        <v>290</v>
      </c>
      <c r="B2" s="6" t="n">
        <v>198228</v>
      </c>
      <c r="C2" s="6" t="n">
        <v>183917</v>
      </c>
    </row>
    <row r="3" spans="1:3">
      <c r="A3" s="4" t="s">
        <v>291</v>
      </c>
    </row>
    <row r="4" spans="1:3">
      <c r="A4" s="4" t="s">
        <v>290</v>
      </c>
      <c r="B4" s="5" t="n">
        <v>99999</v>
      </c>
      <c r="C4" s="5" t="n">
        <v>83918</v>
      </c>
    </row>
    <row r="5" spans="1:3">
      <c r="A5" s="4" t="s">
        <v>292</v>
      </c>
    </row>
    <row r="6" spans="1:3">
      <c r="A6" s="4" t="s">
        <v>290</v>
      </c>
      <c r="B6" s="6" t="n">
        <v>98229</v>
      </c>
      <c r="C6" s="6" t="n">
        <v>9999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293</v>
      </c>
      <c r="B1" s="2" t="s">
        <v>2</v>
      </c>
      <c r="C1" s="2" t="s">
        <v>31</v>
      </c>
    </row>
    <row r="2" spans="1:3">
      <c r="A2" s="4" t="s">
        <v>294</v>
      </c>
      <c r="B2" s="6" t="n">
        <v>1727839</v>
      </c>
      <c r="C2" s="6" t="n">
        <v>1733190</v>
      </c>
    </row>
    <row r="3" spans="1:3">
      <c r="A3" s="4" t="s">
        <v>295</v>
      </c>
      <c r="B3" s="5" t="n">
        <v>-851766</v>
      </c>
      <c r="C3" s="5" t="n">
        <v>-705460</v>
      </c>
    </row>
    <row r="4" spans="1:3">
      <c r="A4" s="4" t="s">
        <v>296</v>
      </c>
      <c r="B4" s="5" t="n">
        <v>876073</v>
      </c>
      <c r="C4" s="5" t="n">
        <v>1027730</v>
      </c>
    </row>
    <row r="5" spans="1:3">
      <c r="A5" s="4" t="s">
        <v>297</v>
      </c>
    </row>
    <row r="6" spans="1:3">
      <c r="A6" s="4" t="s">
        <v>294</v>
      </c>
      <c r="B6" s="5" t="n">
        <v>100000</v>
      </c>
      <c r="C6" s="5" t="n">
        <v>100000</v>
      </c>
    </row>
    <row r="7" spans="1:3">
      <c r="A7" s="4" t="s">
        <v>298</v>
      </c>
    </row>
    <row r="8" spans="1:3">
      <c r="A8" s="4" t="s">
        <v>294</v>
      </c>
      <c r="B8" s="5" t="n">
        <v>1498</v>
      </c>
      <c r="C8" s="5" t="n">
        <v>14022</v>
      </c>
    </row>
    <row r="9" spans="1:3">
      <c r="A9" s="4" t="s">
        <v>298</v>
      </c>
    </row>
    <row r="10" spans="1:3">
      <c r="A10" s="4" t="s">
        <v>294</v>
      </c>
      <c r="B10" s="5" t="n">
        <v>28175</v>
      </c>
      <c r="C10" s="5" t="n">
        <v>34390</v>
      </c>
    </row>
    <row r="11" spans="1:3">
      <c r="A11" s="4" t="s">
        <v>299</v>
      </c>
    </row>
    <row r="12" spans="1:3">
      <c r="A12" s="4" t="s">
        <v>294</v>
      </c>
      <c r="B12" s="5" t="n">
        <v>1998</v>
      </c>
      <c r="C12" s="5" t="n">
        <v>5851</v>
      </c>
    </row>
    <row r="13" spans="1:3">
      <c r="A13" s="4" t="s">
        <v>300</v>
      </c>
    </row>
    <row r="14" spans="1:3">
      <c r="A14" s="4" t="s">
        <v>294</v>
      </c>
      <c r="B14" s="5" t="n">
        <v>0</v>
      </c>
      <c r="C14" s="5" t="n">
        <v>8371</v>
      </c>
    </row>
    <row r="15" spans="1:3">
      <c r="A15" s="4" t="s">
        <v>301</v>
      </c>
    </row>
    <row r="16" spans="1:3">
      <c r="A16" s="4" t="s">
        <v>294</v>
      </c>
      <c r="B16" s="5" t="n">
        <v>6146</v>
      </c>
      <c r="C16" s="5" t="n">
        <v>12146</v>
      </c>
    </row>
    <row r="17" spans="1:3">
      <c r="A17" s="4" t="s">
        <v>302</v>
      </c>
    </row>
    <row r="18" spans="1:3">
      <c r="A18" s="4" t="s">
        <v>294</v>
      </c>
      <c r="B18" s="5" t="n">
        <v>667243</v>
      </c>
      <c r="C18" s="5" t="n">
        <v>639747</v>
      </c>
    </row>
    <row r="19" spans="1:3">
      <c r="A19" s="4" t="s">
        <v>303</v>
      </c>
    </row>
    <row r="20" spans="1:3">
      <c r="A20" s="4" t="s">
        <v>294</v>
      </c>
      <c r="B20" s="6" t="n">
        <v>922779</v>
      </c>
      <c r="C20" s="6" t="n">
        <v>91866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20"/>
    <col customWidth="1" max="2" min="2" width="21"/>
  </cols>
  <sheetData>
    <row r="1" spans="1:2">
      <c r="A1" s="1" t="s">
        <v>304</v>
      </c>
      <c r="B1" s="2" t="s">
        <v>305</v>
      </c>
    </row>
    <row r="2" spans="1:2">
      <c r="A2" s="4" t="s">
        <v>306</v>
      </c>
      <c r="B2" s="6" t="n">
        <v>851766</v>
      </c>
    </row>
    <row r="3" spans="1:2">
      <c r="A3" s="4" t="s">
        <v>307</v>
      </c>
      <c r="B3" s="5" t="n">
        <v>178622</v>
      </c>
    </row>
    <row r="4" spans="1:2">
      <c r="A4" s="4" t="s">
        <v>308</v>
      </c>
      <c r="B4" s="5" t="n">
        <v>153442</v>
      </c>
    </row>
    <row r="5" spans="1:2">
      <c r="A5" s="4" t="s">
        <v>309</v>
      </c>
      <c r="B5" s="5" t="n">
        <v>146794</v>
      </c>
    </row>
    <row r="6" spans="1:2">
      <c r="A6" s="4" t="s">
        <v>310</v>
      </c>
      <c r="B6" s="5" t="n">
        <v>125244</v>
      </c>
    </row>
    <row r="7" spans="1:2">
      <c r="A7" s="4" t="s">
        <v>311</v>
      </c>
      <c r="B7" s="5" t="n">
        <v>271971</v>
      </c>
    </row>
    <row r="8" spans="1:2">
      <c r="A8" s="4" t="s">
        <v>150</v>
      </c>
      <c r="B8" s="5" t="n">
        <v>1727839</v>
      </c>
    </row>
    <row r="9" spans="1:2">
      <c r="A9" s="4" t="s">
        <v>312</v>
      </c>
    </row>
    <row r="10" spans="1:2">
      <c r="A10" s="4" t="s">
        <v>306</v>
      </c>
      <c r="B10" s="5" t="n">
        <v>910048</v>
      </c>
    </row>
    <row r="11" spans="1:2">
      <c r="A11" s="4" t="s">
        <v>307</v>
      </c>
      <c r="B11" s="5" t="n">
        <v>223957</v>
      </c>
    </row>
    <row r="12" spans="1:2">
      <c r="A12" s="4" t="s">
        <v>308</v>
      </c>
      <c r="B12" s="5" t="n">
        <v>191052</v>
      </c>
    </row>
    <row r="13" spans="1:2">
      <c r="A13" s="4" t="s">
        <v>309</v>
      </c>
      <c r="B13" s="5" t="n">
        <v>177716</v>
      </c>
    </row>
    <row r="14" spans="1:2">
      <c r="A14" s="4" t="s">
        <v>310</v>
      </c>
      <c r="B14" s="5" t="n">
        <v>149077</v>
      </c>
    </row>
    <row r="15" spans="1:2">
      <c r="A15" s="4" t="s">
        <v>311</v>
      </c>
      <c r="B15" s="5" t="n">
        <v>296642</v>
      </c>
    </row>
    <row r="16" spans="1:2">
      <c r="A16" s="4" t="s">
        <v>150</v>
      </c>
      <c r="B16" s="5" t="n">
        <v>1948492</v>
      </c>
    </row>
    <row r="17" spans="1:2">
      <c r="A17" s="4" t="s">
        <v>313</v>
      </c>
    </row>
    <row r="18" spans="1:2">
      <c r="A18" s="4" t="s">
        <v>306</v>
      </c>
      <c r="B18" s="5" t="n">
        <v>-58282</v>
      </c>
    </row>
    <row r="19" spans="1:2">
      <c r="A19" s="4" t="s">
        <v>307</v>
      </c>
      <c r="B19" s="5" t="n">
        <v>-45335</v>
      </c>
    </row>
    <row r="20" spans="1:2">
      <c r="A20" s="4" t="s">
        <v>308</v>
      </c>
      <c r="B20" s="5" t="n">
        <v>-37610</v>
      </c>
    </row>
    <row r="21" spans="1:2">
      <c r="A21" s="4" t="s">
        <v>309</v>
      </c>
      <c r="B21" s="5" t="n">
        <v>-30922</v>
      </c>
    </row>
    <row r="22" spans="1:2">
      <c r="A22" s="4" t="s">
        <v>310</v>
      </c>
      <c r="B22" s="5" t="n">
        <v>-23833</v>
      </c>
    </row>
    <row r="23" spans="1:2">
      <c r="A23" s="4" t="s">
        <v>311</v>
      </c>
      <c r="B23" s="5" t="n">
        <v>-24671</v>
      </c>
    </row>
    <row r="24" spans="1:2">
      <c r="A24" s="4" t="s">
        <v>150</v>
      </c>
      <c r="B24" s="6" t="n">
        <v>-22065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14</v>
      </c>
      <c r="B1" s="2" t="s">
        <v>83</v>
      </c>
      <c r="D1" s="2" t="s">
        <v>1</v>
      </c>
    </row>
    <row r="2" spans="1:5">
      <c r="B2" s="2" t="s">
        <v>2</v>
      </c>
      <c r="C2" s="2" t="s">
        <v>84</v>
      </c>
      <c r="D2" s="2" t="s">
        <v>2</v>
      </c>
      <c r="E2" s="2" t="s">
        <v>84</v>
      </c>
    </row>
    <row r="3" spans="1:5">
      <c r="A3" s="4" t="s">
        <v>315</v>
      </c>
    </row>
    <row r="4" spans="1:5">
      <c r="A4" s="4" t="s">
        <v>316</v>
      </c>
      <c r="B4" s="6" t="n">
        <v>1764</v>
      </c>
      <c r="C4" s="6" t="n">
        <v>1764</v>
      </c>
      <c r="D4" s="6" t="n">
        <v>8034</v>
      </c>
      <c r="E4" s="6" t="n">
        <v>668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17</v>
      </c>
      <c r="B1" s="2" t="s">
        <v>2</v>
      </c>
      <c r="C1" s="2" t="s">
        <v>31</v>
      </c>
    </row>
    <row r="2" spans="1:3">
      <c r="A2" s="4" t="s">
        <v>42</v>
      </c>
      <c r="B2" s="6" t="n">
        <v>16973326</v>
      </c>
      <c r="C2" s="6" t="n">
        <v>17557123</v>
      </c>
    </row>
    <row r="3" spans="1:3">
      <c r="A3" s="4" t="s">
        <v>318</v>
      </c>
    </row>
    <row r="4" spans="1:3">
      <c r="A4" s="4" t="s">
        <v>42</v>
      </c>
      <c r="B4" s="5" t="n">
        <v>2062312</v>
      </c>
      <c r="C4" s="5" t="n">
        <v>2199694</v>
      </c>
    </row>
    <row r="5" spans="1:3">
      <c r="A5" s="4" t="s">
        <v>319</v>
      </c>
    </row>
    <row r="6" spans="1:3">
      <c r="A6" s="4" t="s">
        <v>42</v>
      </c>
      <c r="B6" s="5" t="n">
        <v>12412737</v>
      </c>
      <c r="C6" s="5" t="n">
        <v>12824292</v>
      </c>
    </row>
    <row r="7" spans="1:3">
      <c r="A7" s="4" t="s">
        <v>320</v>
      </c>
    </row>
    <row r="8" spans="1:3">
      <c r="A8" s="4" t="s">
        <v>42</v>
      </c>
      <c r="B8" s="5" t="n">
        <v>14475049</v>
      </c>
      <c r="C8" s="5" t="n">
        <v>15023986</v>
      </c>
    </row>
    <row r="9" spans="1:3">
      <c r="A9" s="4" t="s">
        <v>256</v>
      </c>
    </row>
    <row r="10" spans="1:3">
      <c r="A10" s="4" t="s">
        <v>42</v>
      </c>
      <c r="B10" s="5" t="n">
        <v>581314</v>
      </c>
      <c r="C10" s="5" t="n">
        <v>615719</v>
      </c>
    </row>
    <row r="11" spans="1:3">
      <c r="A11" s="4" t="s">
        <v>255</v>
      </c>
    </row>
    <row r="12" spans="1:3">
      <c r="A12" s="4" t="s">
        <v>42</v>
      </c>
      <c r="B12" s="6" t="n">
        <v>1916963</v>
      </c>
      <c r="C12" s="6" t="n">
        <v>191741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321</v>
      </c>
      <c r="B1" s="2" t="s">
        <v>83</v>
      </c>
      <c r="D1" s="2" t="s">
        <v>1</v>
      </c>
    </row>
    <row r="2" spans="1:5">
      <c r="B2" s="2" t="s">
        <v>2</v>
      </c>
      <c r="C2" s="2" t="s">
        <v>84</v>
      </c>
      <c r="D2" s="2" t="s">
        <v>2</v>
      </c>
      <c r="E2" s="2" t="s">
        <v>84</v>
      </c>
    </row>
    <row r="3" spans="1:5">
      <c r="A3" s="4" t="s">
        <v>322</v>
      </c>
      <c r="B3" s="6" t="n">
        <v>204260</v>
      </c>
      <c r="C3" s="6" t="n">
        <v>237183</v>
      </c>
      <c r="D3" s="6" t="n">
        <v>677837</v>
      </c>
      <c r="E3" s="6" t="n">
        <v>411571</v>
      </c>
    </row>
    <row r="4" spans="1:5">
      <c r="A4" s="4" t="s">
        <v>318</v>
      </c>
    </row>
    <row r="5" spans="1:5">
      <c r="A5" s="4" t="s">
        <v>322</v>
      </c>
      <c r="B5" s="5" t="n">
        <v>0</v>
      </c>
      <c r="C5" s="5" t="n">
        <v>0</v>
      </c>
      <c r="D5" s="5" t="n">
        <v>2713</v>
      </c>
      <c r="E5" s="5" t="n">
        <v>0</v>
      </c>
    </row>
    <row r="6" spans="1:5">
      <c r="A6" s="4" t="s">
        <v>319</v>
      </c>
    </row>
    <row r="7" spans="1:5">
      <c r="A7" s="4" t="s">
        <v>322</v>
      </c>
      <c r="B7" s="5" t="n">
        <v>190861</v>
      </c>
      <c r="C7" s="5" t="n">
        <v>223390</v>
      </c>
      <c r="D7" s="5" t="n">
        <v>607564</v>
      </c>
      <c r="E7" s="5" t="n">
        <v>334367</v>
      </c>
    </row>
    <row r="8" spans="1:5">
      <c r="A8" s="4" t="s">
        <v>320</v>
      </c>
    </row>
    <row r="9" spans="1:5">
      <c r="A9" s="4" t="s">
        <v>322</v>
      </c>
      <c r="B9" s="5" t="n">
        <v>190861</v>
      </c>
      <c r="C9" s="5" t="n">
        <v>223390</v>
      </c>
      <c r="D9" s="5" t="n">
        <v>610277</v>
      </c>
      <c r="E9" s="5" t="n">
        <v>334367</v>
      </c>
    </row>
    <row r="10" spans="1:5">
      <c r="A10" s="4" t="s">
        <v>256</v>
      </c>
    </row>
    <row r="11" spans="1:5">
      <c r="A11" s="4" t="s">
        <v>322</v>
      </c>
      <c r="B11" s="5" t="n">
        <v>4095</v>
      </c>
      <c r="C11" s="5" t="n">
        <v>0</v>
      </c>
      <c r="D11" s="5" t="n">
        <v>17247</v>
      </c>
      <c r="E11" s="5" t="n">
        <v>40988</v>
      </c>
    </row>
    <row r="12" spans="1:5">
      <c r="A12" s="4" t="s">
        <v>255</v>
      </c>
    </row>
    <row r="13" spans="1:5">
      <c r="A13" s="4" t="s">
        <v>322</v>
      </c>
      <c r="B13" s="6" t="n">
        <v>9304</v>
      </c>
      <c r="C13" s="6" t="n">
        <v>13793</v>
      </c>
      <c r="D13" s="6" t="n">
        <v>50313</v>
      </c>
      <c r="E13" s="6" t="n">
        <v>3621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323</v>
      </c>
      <c r="B1" s="2" t="s">
        <v>83</v>
      </c>
      <c r="D1" s="2" t="s">
        <v>1</v>
      </c>
    </row>
    <row r="2" spans="1:5">
      <c r="B2" s="2" t="s">
        <v>2</v>
      </c>
      <c r="C2" s="2" t="s">
        <v>84</v>
      </c>
      <c r="D2" s="2" t="s">
        <v>2</v>
      </c>
      <c r="E2" s="2" t="s">
        <v>84</v>
      </c>
    </row>
    <row r="3" spans="1:5">
      <c r="A3" s="4" t="s">
        <v>324</v>
      </c>
      <c r="B3" s="6" t="n">
        <v>1787934</v>
      </c>
      <c r="C3" s="6" t="n">
        <v>2091725</v>
      </c>
      <c r="D3" s="6" t="n">
        <v>6516582</v>
      </c>
      <c r="E3" s="6" t="n">
        <v>6781001</v>
      </c>
    </row>
    <row r="4" spans="1:5">
      <c r="A4" s="4" t="s">
        <v>115</v>
      </c>
      <c r="B4" s="5" t="n">
        <v>286156</v>
      </c>
      <c r="C4" s="5" t="n">
        <v>225351</v>
      </c>
      <c r="D4" s="5" t="n">
        <v>732702</v>
      </c>
      <c r="E4" s="5" t="n">
        <v>678010</v>
      </c>
    </row>
    <row r="5" spans="1:5">
      <c r="A5" s="4" t="s">
        <v>325</v>
      </c>
      <c r="B5" s="5" t="n">
        <v>-541461</v>
      </c>
      <c r="C5" s="5" t="n">
        <v>865740</v>
      </c>
      <c r="D5" s="5" t="n">
        <v>-1685646</v>
      </c>
      <c r="E5" s="5" t="n">
        <v>305918</v>
      </c>
    </row>
    <row r="6" spans="1:5">
      <c r="A6" s="4" t="s">
        <v>326</v>
      </c>
      <c r="B6" s="5" t="n">
        <v>-27131</v>
      </c>
      <c r="C6" s="5" t="n">
        <v>401707</v>
      </c>
      <c r="D6" s="5" t="n">
        <v>-76445</v>
      </c>
      <c r="E6" s="5" t="n">
        <v>364304</v>
      </c>
    </row>
    <row r="7" spans="1:5">
      <c r="A7" s="4" t="s">
        <v>327</v>
      </c>
      <c r="B7" s="5" t="n">
        <v>-568592</v>
      </c>
      <c r="C7" s="5" t="n">
        <v>1267447</v>
      </c>
      <c r="D7" s="5" t="n">
        <v>-1762091</v>
      </c>
      <c r="E7" s="5" t="n">
        <v>670222</v>
      </c>
    </row>
    <row r="8" spans="1:5">
      <c r="A8" s="4" t="s">
        <v>318</v>
      </c>
    </row>
    <row r="9" spans="1:5">
      <c r="A9" s="4" t="s">
        <v>324</v>
      </c>
      <c r="B9" s="5" t="n">
        <v>1080871</v>
      </c>
      <c r="C9" s="5" t="n">
        <v>1366540</v>
      </c>
      <c r="D9" s="5" t="n">
        <v>3820689</v>
      </c>
      <c r="E9" s="5" t="n">
        <v>4540873</v>
      </c>
    </row>
    <row r="10" spans="1:5">
      <c r="A10" s="4" t="s">
        <v>115</v>
      </c>
      <c r="B10" s="5" t="n">
        <v>10935</v>
      </c>
      <c r="C10" s="5" t="n">
        <v>13170</v>
      </c>
      <c r="D10" s="5" t="n">
        <v>32690</v>
      </c>
      <c r="E10" s="5" t="n">
        <v>39550</v>
      </c>
    </row>
    <row r="11" spans="1:5">
      <c r="A11" s="4" t="s">
        <v>325</v>
      </c>
      <c r="B11" s="5" t="n">
        <v>227712</v>
      </c>
      <c r="C11" s="5" t="n">
        <v>1259735</v>
      </c>
      <c r="D11" s="5" t="n">
        <v>1083360</v>
      </c>
      <c r="E11" s="5" t="n">
        <v>1849669</v>
      </c>
    </row>
    <row r="12" spans="1:5">
      <c r="A12" s="4" t="s">
        <v>326</v>
      </c>
      <c r="B12" s="5" t="n">
        <v>-4602</v>
      </c>
      <c r="C12" s="5" t="n">
        <v>-3715</v>
      </c>
      <c r="D12" s="5" t="n">
        <v>-10388</v>
      </c>
      <c r="E12" s="5" t="n">
        <v>-6431</v>
      </c>
    </row>
    <row r="13" spans="1:5">
      <c r="A13" s="4" t="s">
        <v>327</v>
      </c>
      <c r="B13" s="5" t="n">
        <v>223110</v>
      </c>
      <c r="C13" s="5" t="n">
        <v>1256020</v>
      </c>
      <c r="D13" s="5" t="n">
        <v>1072972</v>
      </c>
      <c r="E13" s="5" t="n">
        <v>1843238</v>
      </c>
    </row>
    <row r="14" spans="1:5">
      <c r="A14" s="4" t="s">
        <v>319</v>
      </c>
    </row>
    <row r="15" spans="1:5">
      <c r="A15" s="4" t="s">
        <v>324</v>
      </c>
      <c r="B15" s="5" t="n">
        <v>0</v>
      </c>
      <c r="C15" s="5" t="n">
        <v>0</v>
      </c>
      <c r="D15" s="5" t="n">
        <v>473592</v>
      </c>
      <c r="E15" s="5" t="n">
        <v>0</v>
      </c>
    </row>
    <row r="16" spans="1:5">
      <c r="A16" s="4" t="s">
        <v>115</v>
      </c>
      <c r="B16" s="5" t="n">
        <v>210766</v>
      </c>
      <c r="C16" s="5" t="n">
        <v>148363</v>
      </c>
      <c r="D16" s="5" t="n">
        <v>508934</v>
      </c>
      <c r="E16" s="5" t="n">
        <v>445729</v>
      </c>
    </row>
    <row r="17" spans="1:5">
      <c r="A17" s="4" t="s">
        <v>325</v>
      </c>
      <c r="B17" s="5" t="n">
        <v>-921965</v>
      </c>
      <c r="C17" s="5" t="n">
        <v>-537067</v>
      </c>
      <c r="D17" s="5" t="n">
        <v>-3318053</v>
      </c>
      <c r="E17" s="5" t="n">
        <v>-2088424</v>
      </c>
    </row>
    <row r="18" spans="1:5">
      <c r="A18" s="4" t="s">
        <v>326</v>
      </c>
      <c r="B18" s="5" t="n">
        <v>-18037</v>
      </c>
      <c r="C18" s="5" t="n">
        <v>409238</v>
      </c>
      <c r="D18" s="5" t="n">
        <v>-54375</v>
      </c>
      <c r="E18" s="5" t="n">
        <v>379750</v>
      </c>
    </row>
    <row r="19" spans="1:5">
      <c r="A19" s="4" t="s">
        <v>327</v>
      </c>
      <c r="B19" s="5" t="n">
        <v>-940002</v>
      </c>
      <c r="C19" s="5" t="n">
        <v>-127829</v>
      </c>
      <c r="D19" s="5" t="n">
        <v>-3372428</v>
      </c>
      <c r="E19" s="5" t="n">
        <v>-1708674</v>
      </c>
    </row>
    <row r="20" spans="1:5">
      <c r="A20" s="4" t="s">
        <v>320</v>
      </c>
    </row>
    <row r="21" spans="1:5">
      <c r="A21" s="4" t="s">
        <v>324</v>
      </c>
      <c r="B21" s="5" t="n">
        <v>1080871</v>
      </c>
      <c r="C21" s="5" t="n">
        <v>1366540</v>
      </c>
      <c r="D21" s="5" t="n">
        <v>4294281</v>
      </c>
      <c r="E21" s="5" t="n">
        <v>4540873</v>
      </c>
    </row>
    <row r="22" spans="1:5">
      <c r="A22" s="4" t="s">
        <v>115</v>
      </c>
      <c r="B22" s="5" t="n">
        <v>221701</v>
      </c>
      <c r="C22" s="5" t="n">
        <v>161533</v>
      </c>
      <c r="D22" s="5" t="n">
        <v>541624</v>
      </c>
      <c r="E22" s="5" t="n">
        <v>485279</v>
      </c>
    </row>
    <row r="23" spans="1:5">
      <c r="A23" s="4" t="s">
        <v>325</v>
      </c>
      <c r="B23" s="5" t="n">
        <v>-694253</v>
      </c>
      <c r="C23" s="5" t="n">
        <v>722668</v>
      </c>
      <c r="D23" s="5" t="n">
        <v>-2234693</v>
      </c>
      <c r="E23" s="5" t="n">
        <v>-238755</v>
      </c>
    </row>
    <row r="24" spans="1:5">
      <c r="A24" s="4" t="s">
        <v>326</v>
      </c>
      <c r="B24" s="5" t="n">
        <v>-22639</v>
      </c>
      <c r="C24" s="5" t="n">
        <v>405523</v>
      </c>
      <c r="D24" s="5" t="n">
        <v>-64763</v>
      </c>
      <c r="E24" s="5" t="n">
        <v>373319</v>
      </c>
    </row>
    <row r="25" spans="1:5">
      <c r="A25" s="4" t="s">
        <v>327</v>
      </c>
      <c r="B25" s="5" t="n">
        <v>-716892</v>
      </c>
      <c r="C25" s="5" t="n">
        <v>1128191</v>
      </c>
      <c r="D25" s="5" t="n">
        <v>-2299456</v>
      </c>
      <c r="E25" s="5" t="n">
        <v>134564</v>
      </c>
    </row>
    <row r="26" spans="1:5">
      <c r="A26" s="4" t="s">
        <v>256</v>
      </c>
    </row>
    <row r="27" spans="1:5">
      <c r="A27" s="4" t="s">
        <v>324</v>
      </c>
      <c r="B27" s="5" t="n">
        <v>55500</v>
      </c>
      <c r="C27" s="5" t="n">
        <v>71820</v>
      </c>
      <c r="D27" s="5" t="n">
        <v>140550</v>
      </c>
      <c r="E27" s="5" t="n">
        <v>213523</v>
      </c>
    </row>
    <row r="28" spans="1:5">
      <c r="A28" s="4" t="s">
        <v>115</v>
      </c>
      <c r="B28" s="5" t="n">
        <v>17630</v>
      </c>
      <c r="C28" s="5" t="n">
        <v>17011</v>
      </c>
      <c r="D28" s="5" t="n">
        <v>51652</v>
      </c>
      <c r="E28" s="5" t="n">
        <v>51032</v>
      </c>
    </row>
    <row r="29" spans="1:5">
      <c r="A29" s="4" t="s">
        <v>325</v>
      </c>
      <c r="B29" s="5" t="n">
        <v>37869</v>
      </c>
      <c r="C29" s="5" t="n">
        <v>54809</v>
      </c>
      <c r="D29" s="5" t="n">
        <v>88898</v>
      </c>
      <c r="E29" s="5" t="n">
        <v>162491</v>
      </c>
    </row>
    <row r="30" spans="1:5">
      <c r="A30" s="4" t="s">
        <v>326</v>
      </c>
      <c r="B30" s="5" t="n">
        <v>0</v>
      </c>
      <c r="C30" s="5" t="n">
        <v>0</v>
      </c>
      <c r="D30" s="5" t="n">
        <v>0</v>
      </c>
      <c r="E30" s="5" t="n">
        <v>0</v>
      </c>
    </row>
    <row r="31" spans="1:5">
      <c r="A31" s="4" t="s">
        <v>327</v>
      </c>
      <c r="B31" s="5" t="n">
        <v>37869</v>
      </c>
      <c r="C31" s="5" t="n">
        <v>54809</v>
      </c>
      <c r="D31" s="5" t="n">
        <v>88898</v>
      </c>
      <c r="E31" s="5" t="n">
        <v>162491</v>
      </c>
    </row>
    <row r="32" spans="1:5">
      <c r="A32" s="4" t="s">
        <v>255</v>
      </c>
    </row>
    <row r="33" spans="1:5">
      <c r="A33" s="4" t="s">
        <v>324</v>
      </c>
      <c r="B33" s="5" t="n">
        <v>651563</v>
      </c>
      <c r="C33" s="5" t="n">
        <v>653365</v>
      </c>
      <c r="D33" s="5" t="n">
        <v>2081751</v>
      </c>
      <c r="E33" s="5" t="n">
        <v>2026605</v>
      </c>
    </row>
    <row r="34" spans="1:5">
      <c r="A34" s="4" t="s">
        <v>115</v>
      </c>
      <c r="B34" s="5" t="n">
        <v>46825</v>
      </c>
      <c r="C34" s="5" t="n">
        <v>46807</v>
      </c>
      <c r="D34" s="5" t="n">
        <v>139426</v>
      </c>
      <c r="E34" s="5" t="n">
        <v>141699</v>
      </c>
    </row>
    <row r="35" spans="1:5">
      <c r="A35" s="4" t="s">
        <v>325</v>
      </c>
      <c r="B35" s="5" t="n">
        <v>114923</v>
      </c>
      <c r="C35" s="5" t="n">
        <v>88263</v>
      </c>
      <c r="D35" s="5" t="n">
        <v>460149</v>
      </c>
      <c r="E35" s="5" t="n">
        <v>382182</v>
      </c>
    </row>
    <row r="36" spans="1:5">
      <c r="A36" s="4" t="s">
        <v>326</v>
      </c>
      <c r="B36" s="5" t="n">
        <v>-4492</v>
      </c>
      <c r="C36" s="5" t="n">
        <v>-3816</v>
      </c>
      <c r="D36" s="5" t="n">
        <v>-11682</v>
      </c>
      <c r="E36" s="5" t="n">
        <v>-9015</v>
      </c>
    </row>
    <row r="37" spans="1:5">
      <c r="A37" s="4" t="s">
        <v>327</v>
      </c>
      <c r="B37" s="6" t="n">
        <v>110431</v>
      </c>
      <c r="C37" s="6" t="n">
        <v>84447</v>
      </c>
      <c r="D37" s="6" t="n">
        <v>448467</v>
      </c>
      <c r="E37" s="6" t="n">
        <v>37316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6" t="n">
        <v>1787934</v>
      </c>
      <c r="C4" s="6" t="n">
        <v>2091725</v>
      </c>
      <c r="D4" s="6" t="n">
        <v>6516582</v>
      </c>
      <c r="E4" s="6" t="n">
        <v>6781001</v>
      </c>
    </row>
    <row r="5" spans="1:5">
      <c r="A5" s="4" t="s">
        <v>87</v>
      </c>
      <c r="B5" s="5" t="n">
        <v>2058751</v>
      </c>
      <c r="C5" s="5" t="n">
        <v>2268854</v>
      </c>
      <c r="D5" s="5" t="n">
        <v>7029647</v>
      </c>
      <c r="E5" s="5" t="n">
        <v>6871870</v>
      </c>
    </row>
    <row r="6" spans="1:5">
      <c r="A6" s="4" t="s">
        <v>88</v>
      </c>
      <c r="B6" s="5" t="n">
        <v>-270817</v>
      </c>
      <c r="C6" s="5" t="n">
        <v>-177129</v>
      </c>
      <c r="D6" s="5" t="n">
        <v>-513065</v>
      </c>
      <c r="E6" s="5" t="n">
        <v>-90869</v>
      </c>
    </row>
    <row r="7" spans="1:5">
      <c r="A7" s="3" t="s">
        <v>89</v>
      </c>
    </row>
    <row r="8" spans="1:5">
      <c r="A8" s="4" t="s">
        <v>90</v>
      </c>
      <c r="B8" s="5" t="n">
        <v>139456</v>
      </c>
      <c r="C8" s="5" t="n">
        <v>151825</v>
      </c>
      <c r="D8" s="5" t="n">
        <v>498539</v>
      </c>
      <c r="E8" s="5" t="n">
        <v>489067</v>
      </c>
    </row>
    <row r="9" spans="1:5">
      <c r="A9" s="4" t="s">
        <v>91</v>
      </c>
      <c r="B9" s="5" t="n">
        <v>91178</v>
      </c>
      <c r="C9" s="5" t="n">
        <v>93723</v>
      </c>
      <c r="D9" s="5" t="n">
        <v>424208</v>
      </c>
      <c r="E9" s="5" t="n">
        <v>281596</v>
      </c>
    </row>
    <row r="10" spans="1:5">
      <c r="A10" s="4" t="s">
        <v>92</v>
      </c>
      <c r="B10" s="5" t="n">
        <v>40010</v>
      </c>
      <c r="C10" s="5" t="n">
        <v>211583</v>
      </c>
      <c r="D10" s="5" t="n">
        <v>163204</v>
      </c>
      <c r="E10" s="5" t="n">
        <v>332550</v>
      </c>
    </row>
    <row r="11" spans="1:5">
      <c r="A11" s="4" t="s">
        <v>93</v>
      </c>
      <c r="B11" s="5" t="n">
        <v>0</v>
      </c>
      <c r="C11" s="5" t="n">
        <v>0</v>
      </c>
      <c r="D11" s="5" t="n">
        <v>86630</v>
      </c>
      <c r="E11" s="5" t="n">
        <v>0</v>
      </c>
    </row>
    <row r="12" spans="1:5">
      <c r="A12" s="4" t="s">
        <v>94</v>
      </c>
      <c r="B12" s="5" t="n">
        <v>0</v>
      </c>
      <c r="C12" s="5" t="n">
        <v>-1500000</v>
      </c>
      <c r="D12" s="5" t="n">
        <v>0</v>
      </c>
      <c r="E12" s="5" t="n">
        <v>-1500000</v>
      </c>
    </row>
    <row r="13" spans="1:5">
      <c r="A13" s="4" t="s">
        <v>95</v>
      </c>
      <c r="B13" s="5" t="n">
        <v>270644</v>
      </c>
      <c r="C13" s="5" t="n">
        <v>-1042869</v>
      </c>
      <c r="D13" s="5" t="n">
        <v>1172581</v>
      </c>
      <c r="E13" s="5" t="n">
        <v>-396787</v>
      </c>
    </row>
    <row r="14" spans="1:5">
      <c r="A14" s="4" t="s">
        <v>96</v>
      </c>
      <c r="B14" s="5" t="n">
        <v>-541461</v>
      </c>
      <c r="C14" s="5" t="n">
        <v>865740</v>
      </c>
      <c r="D14" s="5" t="n">
        <v>-1685646</v>
      </c>
      <c r="E14" s="5" t="n">
        <v>305918</v>
      </c>
    </row>
    <row r="15" spans="1:5">
      <c r="A15" s="3" t="s">
        <v>97</v>
      </c>
    </row>
    <row r="16" spans="1:5">
      <c r="A16" s="4" t="s">
        <v>98</v>
      </c>
      <c r="B16" s="5" t="n">
        <v>19</v>
      </c>
      <c r="C16" s="5" t="n">
        <v>19</v>
      </c>
      <c r="D16" s="5" t="n">
        <v>791</v>
      </c>
      <c r="E16" s="5" t="n">
        <v>849</v>
      </c>
    </row>
    <row r="17" spans="1:5">
      <c r="A17" s="4" t="s">
        <v>99</v>
      </c>
      <c r="B17" s="5" t="n">
        <v>0</v>
      </c>
      <c r="C17" s="5" t="n">
        <v>443110</v>
      </c>
      <c r="D17" s="5" t="n">
        <v>0</v>
      </c>
      <c r="E17" s="5" t="n">
        <v>443110</v>
      </c>
    </row>
    <row r="18" spans="1:5">
      <c r="A18" s="4" t="s">
        <v>100</v>
      </c>
      <c r="B18" s="5" t="n">
        <v>-24444</v>
      </c>
      <c r="C18" s="5" t="n">
        <v>-27516</v>
      </c>
      <c r="D18" s="5" t="n">
        <v>-71160</v>
      </c>
      <c r="E18" s="5" t="n">
        <v>-76163</v>
      </c>
    </row>
    <row r="19" spans="1:5">
      <c r="A19" s="4" t="s">
        <v>101</v>
      </c>
      <c r="B19" s="5" t="n">
        <v>0</v>
      </c>
      <c r="C19" s="5" t="n">
        <v>-12752</v>
      </c>
      <c r="D19" s="5" t="n">
        <v>0</v>
      </c>
      <c r="E19" s="5" t="n">
        <v>0</v>
      </c>
    </row>
    <row r="20" spans="1:5">
      <c r="A20" s="4" t="s">
        <v>102</v>
      </c>
      <c r="B20" s="5" t="n">
        <v>-2706</v>
      </c>
      <c r="C20" s="5" t="n">
        <v>-1154</v>
      </c>
      <c r="D20" s="5" t="n">
        <v>-6076</v>
      </c>
      <c r="E20" s="5" t="n">
        <v>-3492</v>
      </c>
    </row>
    <row r="21" spans="1:5">
      <c r="A21" s="4" t="s">
        <v>103</v>
      </c>
      <c r="B21" s="5" t="n">
        <v>-27131</v>
      </c>
      <c r="C21" s="5" t="n">
        <v>401707</v>
      </c>
      <c r="D21" s="5" t="n">
        <v>-76445</v>
      </c>
      <c r="E21" s="5" t="n">
        <v>364304</v>
      </c>
    </row>
    <row r="22" spans="1:5">
      <c r="A22" s="4" t="s">
        <v>104</v>
      </c>
      <c r="B22" s="6" t="n">
        <v>-568592</v>
      </c>
      <c r="C22" s="6" t="n">
        <v>1267447</v>
      </c>
      <c r="D22" s="6" t="n">
        <v>-1762091</v>
      </c>
      <c r="E22" s="6" t="n">
        <v>670222</v>
      </c>
    </row>
    <row r="23" spans="1:5">
      <c r="A23" s="4" t="s">
        <v>105</v>
      </c>
      <c r="B23" s="6" t="n">
        <v>-12162</v>
      </c>
      <c r="C23" s="6" t="n">
        <v>-12162</v>
      </c>
      <c r="D23" s="6" t="n">
        <v>-36487</v>
      </c>
      <c r="E23" s="6" t="n">
        <v>-36487</v>
      </c>
    </row>
    <row r="24" spans="1:5">
      <c r="A24" s="4" t="s">
        <v>106</v>
      </c>
      <c r="B24" s="6" t="n">
        <v>-580754</v>
      </c>
      <c r="C24" s="6" t="n">
        <v>1255285</v>
      </c>
      <c r="D24" s="6" t="n">
        <v>-1798578</v>
      </c>
      <c r="E24" s="6" t="n">
        <v>633735</v>
      </c>
    </row>
    <row r="25" spans="1:5">
      <c r="A25" s="3" t="s">
        <v>107</v>
      </c>
    </row>
    <row r="26" spans="1:5">
      <c r="A26" s="4" t="s">
        <v>108</v>
      </c>
      <c r="B26" s="7" t="n">
        <v>-0.02</v>
      </c>
      <c r="C26" s="7" t="n">
        <v>0.02</v>
      </c>
      <c r="D26" s="7" t="n">
        <v>-0.01</v>
      </c>
      <c r="E26" s="7" t="n">
        <v>0.01</v>
      </c>
    </row>
    <row r="27" spans="1:5">
      <c r="A27" s="4" t="s">
        <v>109</v>
      </c>
      <c r="B27" s="7" t="n">
        <v>-0.02</v>
      </c>
      <c r="C27" s="7" t="n">
        <v>0.02</v>
      </c>
      <c r="D27" s="7" t="n">
        <v>-0.01</v>
      </c>
      <c r="E27" s="7" t="n">
        <v>0.01</v>
      </c>
    </row>
    <row r="28" spans="1:5">
      <c r="A28" s="3" t="s">
        <v>110</v>
      </c>
    </row>
    <row r="29" spans="1:5">
      <c r="A29" s="4" t="s">
        <v>108</v>
      </c>
      <c r="B29" s="5" t="n">
        <v>69224297</v>
      </c>
      <c r="C29" s="5" t="n">
        <v>68227171</v>
      </c>
      <c r="D29" s="5" t="n">
        <v>68818050</v>
      </c>
      <c r="E29" s="5" t="n">
        <v>67894207</v>
      </c>
    </row>
    <row r="30" spans="1:5">
      <c r="A30" s="4" t="s">
        <v>109</v>
      </c>
      <c r="B30" s="5" t="n">
        <v>69224297</v>
      </c>
      <c r="C30" s="5" t="n">
        <v>68373471</v>
      </c>
      <c r="D30" s="5" t="n">
        <v>68818050</v>
      </c>
      <c r="E30" s="5" t="n">
        <v>679923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84</v>
      </c>
    </row>
    <row r="3" spans="1:3">
      <c r="A3" s="3" t="s">
        <v>112</v>
      </c>
    </row>
    <row r="4" spans="1:3">
      <c r="A4" s="4" t="s">
        <v>113</v>
      </c>
      <c r="B4" s="6" t="n">
        <v>-1762091</v>
      </c>
      <c r="C4" s="6" t="n">
        <v>670222</v>
      </c>
    </row>
    <row r="5" spans="1:3">
      <c r="A5" s="3" t="s">
        <v>114</v>
      </c>
    </row>
    <row r="6" spans="1:3">
      <c r="A6" s="4" t="s">
        <v>115</v>
      </c>
      <c r="B6" s="5" t="n">
        <v>732702</v>
      </c>
      <c r="C6" s="5" t="n">
        <v>678010</v>
      </c>
    </row>
    <row r="7" spans="1:3">
      <c r="A7" s="4" t="s">
        <v>116</v>
      </c>
      <c r="B7" s="5" t="n">
        <v>0</v>
      </c>
      <c r="C7" s="5" t="n">
        <v>-443110</v>
      </c>
    </row>
    <row r="8" spans="1:3">
      <c r="A8" s="4" t="s">
        <v>117</v>
      </c>
      <c r="B8" s="5" t="n">
        <v>0</v>
      </c>
      <c r="C8" s="5" t="n">
        <v>-1500000</v>
      </c>
    </row>
    <row r="9" spans="1:3">
      <c r="A9" s="4" t="s">
        <v>118</v>
      </c>
      <c r="B9" s="5" t="n">
        <v>54110</v>
      </c>
      <c r="C9" s="5" t="n">
        <v>63360</v>
      </c>
    </row>
    <row r="10" spans="1:3">
      <c r="A10" s="4" t="s">
        <v>119</v>
      </c>
      <c r="B10" s="5" t="n">
        <v>4611</v>
      </c>
      <c r="C10" s="5" t="n">
        <v>4611</v>
      </c>
    </row>
    <row r="11" spans="1:3">
      <c r="A11" s="4" t="s">
        <v>120</v>
      </c>
      <c r="B11" s="5" t="n">
        <v>136000</v>
      </c>
      <c r="C11" s="5" t="n">
        <v>0</v>
      </c>
    </row>
    <row r="12" spans="1:3">
      <c r="A12" s="4" t="s">
        <v>121</v>
      </c>
      <c r="B12" s="5" t="n">
        <v>96875</v>
      </c>
      <c r="C12" s="5" t="n">
        <v>131250</v>
      </c>
    </row>
    <row r="13" spans="1:3">
      <c r="A13" s="4" t="s">
        <v>122</v>
      </c>
      <c r="B13" s="5" t="n">
        <v>0</v>
      </c>
      <c r="C13" s="5" t="n">
        <v>0</v>
      </c>
    </row>
    <row r="14" spans="1:3">
      <c r="A14" s="4" t="s">
        <v>123</v>
      </c>
      <c r="B14" s="5" t="n">
        <v>-598</v>
      </c>
      <c r="C14" s="5" t="n">
        <v>-681</v>
      </c>
    </row>
    <row r="15" spans="1:3">
      <c r="A15" s="3" t="s">
        <v>124</v>
      </c>
    </row>
    <row r="16" spans="1:3">
      <c r="A16" s="4" t="s">
        <v>35</v>
      </c>
      <c r="B16" s="5" t="n">
        <v>115451</v>
      </c>
      <c r="C16" s="5" t="n">
        <v>-211637</v>
      </c>
    </row>
    <row r="17" spans="1:3">
      <c r="A17" s="4" t="s">
        <v>36</v>
      </c>
      <c r="B17" s="5" t="n">
        <v>47187</v>
      </c>
      <c r="C17" s="5" t="n">
        <v>197813</v>
      </c>
    </row>
    <row r="18" spans="1:3">
      <c r="A18" s="4" t="s">
        <v>125</v>
      </c>
      <c r="B18" s="5" t="n">
        <v>0</v>
      </c>
      <c r="C18" s="5" t="n">
        <v>4697</v>
      </c>
    </row>
    <row r="19" spans="1:3">
      <c r="A19" s="4" t="s">
        <v>41</v>
      </c>
      <c r="B19" s="5" t="n">
        <v>39501</v>
      </c>
      <c r="C19" s="5" t="n">
        <v>-91592</v>
      </c>
    </row>
    <row r="20" spans="1:3">
      <c r="A20" s="4" t="s">
        <v>45</v>
      </c>
      <c r="B20" s="5" t="n">
        <v>134237</v>
      </c>
      <c r="C20" s="5" t="n">
        <v>28619</v>
      </c>
    </row>
    <row r="21" spans="1:3">
      <c r="A21" s="4" t="s">
        <v>47</v>
      </c>
      <c r="B21" s="5" t="n">
        <v>41325</v>
      </c>
      <c r="C21" s="5" t="n">
        <v>-49984</v>
      </c>
    </row>
    <row r="22" spans="1:3">
      <c r="A22" s="4" t="s">
        <v>50</v>
      </c>
      <c r="B22" s="5" t="n">
        <v>0</v>
      </c>
      <c r="C22" s="5" t="n">
        <v>-27649</v>
      </c>
    </row>
    <row r="23" spans="1:3">
      <c r="A23" s="4" t="s">
        <v>48</v>
      </c>
      <c r="B23" s="5" t="n">
        <v>47465</v>
      </c>
      <c r="C23" s="5" t="n">
        <v>161486</v>
      </c>
    </row>
    <row r="24" spans="1:3">
      <c r="A24" s="4" t="s">
        <v>49</v>
      </c>
      <c r="B24" s="5" t="n">
        <v>29683</v>
      </c>
      <c r="C24" s="5" t="n">
        <v>33669</v>
      </c>
    </row>
    <row r="25" spans="1:3">
      <c r="A25" s="4" t="s">
        <v>126</v>
      </c>
      <c r="B25" s="5" t="n">
        <v>-283542</v>
      </c>
      <c r="C25" s="5" t="n">
        <v>-350916</v>
      </c>
    </row>
    <row r="26" spans="1:3">
      <c r="A26" s="3" t="s">
        <v>127</v>
      </c>
    </row>
    <row r="27" spans="1:3">
      <c r="A27" s="4" t="s">
        <v>128</v>
      </c>
      <c r="B27" s="5" t="n">
        <v>-677837</v>
      </c>
      <c r="C27" s="5" t="n">
        <v>-411571</v>
      </c>
    </row>
    <row r="28" spans="1:3">
      <c r="A28" s="4" t="s">
        <v>129</v>
      </c>
      <c r="B28" s="5" t="n">
        <v>400000</v>
      </c>
      <c r="C28" s="5" t="n">
        <v>0</v>
      </c>
    </row>
    <row r="29" spans="1:3">
      <c r="A29" s="4" t="s">
        <v>130</v>
      </c>
      <c r="B29" s="5" t="n">
        <v>0</v>
      </c>
      <c r="C29" s="5" t="n">
        <v>1500000</v>
      </c>
    </row>
    <row r="30" spans="1:3">
      <c r="A30" s="4" t="s">
        <v>131</v>
      </c>
      <c r="B30" s="5" t="n">
        <v>-277837</v>
      </c>
      <c r="C30" s="5" t="n">
        <v>1088429</v>
      </c>
    </row>
    <row r="31" spans="1:3">
      <c r="A31" s="3" t="s">
        <v>132</v>
      </c>
    </row>
    <row r="32" spans="1:3">
      <c r="A32" s="4" t="s">
        <v>133</v>
      </c>
      <c r="B32" s="5" t="n">
        <v>42580</v>
      </c>
      <c r="C32" s="5" t="n">
        <v>5168</v>
      </c>
    </row>
    <row r="33" spans="1:3">
      <c r="A33" s="4" t="s">
        <v>44</v>
      </c>
      <c r="B33" s="5" t="n">
        <v>-14777</v>
      </c>
      <c r="C33" s="5" t="n">
        <v>13572</v>
      </c>
    </row>
    <row r="34" spans="1:3">
      <c r="A34" s="4" t="s">
        <v>134</v>
      </c>
      <c r="B34" s="5" t="n">
        <v>431322</v>
      </c>
      <c r="C34" s="5" t="n">
        <v>0</v>
      </c>
    </row>
    <row r="35" spans="1:3">
      <c r="A35" s="4" t="s">
        <v>135</v>
      </c>
      <c r="B35" s="5" t="n">
        <v>237400</v>
      </c>
      <c r="C35" s="5" t="n">
        <v>125000</v>
      </c>
    </row>
    <row r="36" spans="1:3">
      <c r="A36" s="4" t="s">
        <v>136</v>
      </c>
      <c r="B36" s="5" t="n">
        <v>-17387</v>
      </c>
      <c r="C36" s="5" t="n">
        <v>-125000</v>
      </c>
    </row>
    <row r="37" spans="1:3">
      <c r="A37" s="4" t="s">
        <v>137</v>
      </c>
      <c r="B37" s="5" t="n">
        <v>14311</v>
      </c>
      <c r="C37" s="5" t="n">
        <v>-92565</v>
      </c>
    </row>
    <row r="38" spans="1:3">
      <c r="A38" s="4" t="s">
        <v>138</v>
      </c>
      <c r="B38" s="5" t="n">
        <v>-116961</v>
      </c>
      <c r="C38" s="5" t="n">
        <v>-178504</v>
      </c>
    </row>
    <row r="39" spans="1:3">
      <c r="A39" s="4" t="s">
        <v>139</v>
      </c>
      <c r="B39" s="5" t="n">
        <v>576488</v>
      </c>
      <c r="C39" s="5" t="n">
        <v>-252329</v>
      </c>
    </row>
    <row r="40" spans="1:3">
      <c r="A40" s="4" t="s">
        <v>140</v>
      </c>
      <c r="B40" s="5" t="n">
        <v>15109</v>
      </c>
      <c r="C40" s="5" t="n">
        <v>485184</v>
      </c>
    </row>
    <row r="41" spans="1:3">
      <c r="A41" s="4" t="s">
        <v>141</v>
      </c>
      <c r="B41" s="5" t="n">
        <v>113897</v>
      </c>
      <c r="C41" s="5" t="n">
        <v>91332</v>
      </c>
    </row>
    <row r="42" spans="1:3">
      <c r="A42" s="4" t="s">
        <v>142</v>
      </c>
      <c r="B42" s="5" t="n">
        <v>129006</v>
      </c>
      <c r="C42" s="5" t="n">
        <v>576516</v>
      </c>
    </row>
    <row r="43" spans="1:3">
      <c r="A43" s="3" t="s">
        <v>143</v>
      </c>
    </row>
    <row r="44" spans="1:3">
      <c r="A44" s="4" t="s">
        <v>144</v>
      </c>
      <c r="B44" s="6" t="n">
        <v>175000</v>
      </c>
      <c r="C44" s="6" t="n">
        <v>17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9"/>
    <col customWidth="1" max="2" min="2" width="16"/>
    <col customWidth="1" max="3" min="3" width="13"/>
    <col customWidth="1" max="4" min="4" width="27"/>
    <col customWidth="1" max="5" min="5" width="20"/>
    <col customWidth="1" max="6" min="6" width="13"/>
  </cols>
  <sheetData>
    <row r="1" spans="1:6">
      <c r="A1" s="1" t="s">
        <v>145</v>
      </c>
      <c r="B1" s="2" t="s">
        <v>146</v>
      </c>
      <c r="C1" s="2" t="s">
        <v>147</v>
      </c>
      <c r="D1" s="2" t="s">
        <v>148</v>
      </c>
      <c r="E1" s="2" t="s">
        <v>149</v>
      </c>
      <c r="F1" s="2" t="s">
        <v>150</v>
      </c>
    </row>
    <row r="2" spans="1:6">
      <c r="A2" s="4" t="s">
        <v>151</v>
      </c>
      <c r="B2" s="5" t="n">
        <v>2678909</v>
      </c>
      <c r="C2" s="5" t="n">
        <v>67488153</v>
      </c>
    </row>
    <row r="3" spans="1:6">
      <c r="A3" s="4" t="s">
        <v>152</v>
      </c>
      <c r="B3" s="6" t="n">
        <v>26788</v>
      </c>
      <c r="C3" s="6" t="n">
        <v>674881</v>
      </c>
      <c r="D3" s="6" t="n">
        <v>36239264</v>
      </c>
      <c r="E3" s="6" t="n">
        <v>-26564324</v>
      </c>
      <c r="F3" s="6" t="n">
        <v>10376609</v>
      </c>
    </row>
    <row r="4" spans="1:6">
      <c r="A4" s="4" t="s">
        <v>153</v>
      </c>
      <c r="C4" s="5" t="n">
        <v>739018</v>
      </c>
    </row>
    <row r="5" spans="1:6">
      <c r="A5" s="4" t="s">
        <v>154</v>
      </c>
      <c r="C5" s="6" t="n">
        <v>7390</v>
      </c>
      <c r="D5" s="5" t="n">
        <v>167610</v>
      </c>
      <c r="F5" s="5" t="n">
        <v>175000</v>
      </c>
    </row>
    <row r="6" spans="1:6">
      <c r="A6" s="4" t="s">
        <v>113</v>
      </c>
      <c r="B6" s="4" t="s">
        <v>60</v>
      </c>
      <c r="C6" s="4" t="s">
        <v>60</v>
      </c>
      <c r="D6" s="4" t="s">
        <v>60</v>
      </c>
      <c r="E6" s="5" t="n">
        <v>670222</v>
      </c>
      <c r="F6" s="5" t="n">
        <v>670222</v>
      </c>
    </row>
    <row r="7" spans="1:6">
      <c r="A7" s="4" t="s">
        <v>155</v>
      </c>
      <c r="B7" s="5" t="n">
        <v>2678909</v>
      </c>
      <c r="C7" s="5" t="n">
        <v>68227171</v>
      </c>
    </row>
    <row r="8" spans="1:6">
      <c r="A8" s="4" t="s">
        <v>156</v>
      </c>
      <c r="B8" s="6" t="n">
        <v>26788</v>
      </c>
      <c r="C8" s="6" t="n">
        <v>682271</v>
      </c>
      <c r="D8" s="5" t="n">
        <v>36406874</v>
      </c>
      <c r="E8" s="5" t="n">
        <v>-25894102</v>
      </c>
      <c r="F8" s="5" t="n">
        <v>11221831</v>
      </c>
    </row>
    <row r="9" spans="1:6">
      <c r="A9" s="4" t="s">
        <v>157</v>
      </c>
      <c r="B9" s="5" t="n">
        <v>2678909</v>
      </c>
      <c r="C9" s="5" t="n">
        <v>68227171</v>
      </c>
    </row>
    <row r="10" spans="1:6">
      <c r="A10" s="4" t="s">
        <v>158</v>
      </c>
      <c r="B10" s="6" t="n">
        <v>26788</v>
      </c>
      <c r="C10" s="6" t="n">
        <v>682271</v>
      </c>
      <c r="D10" s="5" t="n">
        <v>36406874</v>
      </c>
      <c r="E10" s="5" t="n">
        <v>-27161549</v>
      </c>
      <c r="F10" s="5" t="n">
        <v>9954384</v>
      </c>
    </row>
    <row r="11" spans="1:6">
      <c r="A11" s="4" t="s">
        <v>113</v>
      </c>
      <c r="B11" s="4" t="s">
        <v>60</v>
      </c>
      <c r="C11" s="4" t="s">
        <v>60</v>
      </c>
      <c r="D11" s="4" t="s">
        <v>60</v>
      </c>
      <c r="E11" s="5" t="n">
        <v>1267447</v>
      </c>
      <c r="F11" s="5" t="n">
        <v>1267447</v>
      </c>
    </row>
    <row r="12" spans="1:6">
      <c r="A12" s="4" t="s">
        <v>155</v>
      </c>
      <c r="B12" s="5" t="n">
        <v>2678909</v>
      </c>
      <c r="C12" s="5" t="n">
        <v>68227171</v>
      </c>
    </row>
    <row r="13" spans="1:6">
      <c r="A13" s="4" t="s">
        <v>156</v>
      </c>
      <c r="B13" s="6" t="n">
        <v>26788</v>
      </c>
      <c r="C13" s="6" t="n">
        <v>682271</v>
      </c>
      <c r="D13" s="5" t="n">
        <v>36406874</v>
      </c>
      <c r="E13" s="5" t="n">
        <v>-25894102</v>
      </c>
      <c r="F13" s="5" t="n">
        <v>11221831</v>
      </c>
    </row>
    <row r="14" spans="1:6">
      <c r="A14" s="4" t="s">
        <v>159</v>
      </c>
      <c r="B14" s="5" t="n">
        <v>2678909</v>
      </c>
      <c r="C14" s="5" t="n">
        <v>68227171</v>
      </c>
    </row>
    <row r="15" spans="1:6">
      <c r="A15" s="4" t="s">
        <v>160</v>
      </c>
      <c r="B15" s="6" t="n">
        <v>26788</v>
      </c>
      <c r="C15" s="6" t="n">
        <v>682271</v>
      </c>
      <c r="D15" s="5" t="n">
        <v>36406874</v>
      </c>
      <c r="E15" s="5" t="n">
        <v>-25691099</v>
      </c>
      <c r="F15" s="5" t="n">
        <v>11424834</v>
      </c>
    </row>
    <row r="16" spans="1:6">
      <c r="A16" s="4" t="s">
        <v>161</v>
      </c>
      <c r="C16" s="5" t="n">
        <v>200000</v>
      </c>
    </row>
    <row r="17" spans="1:6">
      <c r="A17" s="4" t="s">
        <v>162</v>
      </c>
      <c r="C17" s="6" t="n">
        <v>2000</v>
      </c>
      <c r="D17" s="5" t="n">
        <v>134000</v>
      </c>
      <c r="F17" s="5" t="n">
        <v>136000</v>
      </c>
    </row>
    <row r="18" spans="1:6">
      <c r="A18" s="4" t="s">
        <v>153</v>
      </c>
      <c r="C18" s="5" t="n">
        <v>330183</v>
      </c>
    </row>
    <row r="19" spans="1:6">
      <c r="A19" s="4" t="s">
        <v>154</v>
      </c>
      <c r="C19" s="6" t="n">
        <v>3302</v>
      </c>
      <c r="D19" s="5" t="n">
        <v>171698</v>
      </c>
      <c r="F19" s="5" t="n">
        <v>175000</v>
      </c>
    </row>
    <row r="20" spans="1:6">
      <c r="A20" s="4" t="s">
        <v>163</v>
      </c>
      <c r="C20" s="5" t="n">
        <v>904082</v>
      </c>
    </row>
    <row r="21" spans="1:6">
      <c r="A21" s="4" t="s">
        <v>164</v>
      </c>
      <c r="C21" s="6" t="n">
        <v>9041</v>
      </c>
      <c r="D21" s="5" t="n">
        <v>422281</v>
      </c>
      <c r="F21" s="5" t="n">
        <v>431322</v>
      </c>
    </row>
    <row r="22" spans="1:6">
      <c r="A22" s="4" t="s">
        <v>113</v>
      </c>
      <c r="B22" s="4" t="s">
        <v>60</v>
      </c>
      <c r="C22" s="4" t="s">
        <v>60</v>
      </c>
      <c r="D22" s="4" t="s">
        <v>60</v>
      </c>
      <c r="E22" s="5" t="n">
        <v>-1762091</v>
      </c>
      <c r="F22" s="5" t="n">
        <v>-1762091</v>
      </c>
    </row>
    <row r="23" spans="1:6">
      <c r="A23" s="4" t="s">
        <v>165</v>
      </c>
      <c r="B23" s="5" t="n">
        <v>2678909</v>
      </c>
      <c r="C23" s="5" t="n">
        <v>69661436</v>
      </c>
    </row>
    <row r="24" spans="1:6">
      <c r="A24" s="4" t="s">
        <v>166</v>
      </c>
      <c r="B24" s="6" t="n">
        <v>26788</v>
      </c>
      <c r="C24" s="6" t="n">
        <v>696614</v>
      </c>
      <c r="D24" s="5" t="n">
        <v>37134853</v>
      </c>
      <c r="E24" s="5" t="n">
        <v>-27453190</v>
      </c>
      <c r="F24" s="5" t="n">
        <v>10405065</v>
      </c>
    </row>
    <row r="25" spans="1:6">
      <c r="A25" s="4" t="s">
        <v>167</v>
      </c>
      <c r="B25" s="5" t="n">
        <v>2678909</v>
      </c>
      <c r="C25" s="5" t="n">
        <v>68757354</v>
      </c>
    </row>
    <row r="26" spans="1:6">
      <c r="A26" s="4" t="s">
        <v>168</v>
      </c>
      <c r="B26" s="6" t="n">
        <v>26788</v>
      </c>
      <c r="C26" s="6" t="n">
        <v>687573</v>
      </c>
      <c r="D26" s="5" t="n">
        <v>36712572</v>
      </c>
      <c r="E26" s="5" t="n">
        <v>-26884598</v>
      </c>
      <c r="F26" s="5" t="n">
        <v>10542335</v>
      </c>
    </row>
    <row r="27" spans="1:6">
      <c r="A27" s="4" t="s">
        <v>163</v>
      </c>
      <c r="C27" s="5" t="n">
        <v>904082</v>
      </c>
    </row>
    <row r="28" spans="1:6">
      <c r="A28" s="4" t="s">
        <v>164</v>
      </c>
      <c r="C28" s="6" t="n">
        <v>9041</v>
      </c>
      <c r="D28" s="5" t="n">
        <v>422281</v>
      </c>
      <c r="F28" s="5" t="n">
        <v>431322</v>
      </c>
    </row>
    <row r="29" spans="1:6">
      <c r="A29" s="4" t="s">
        <v>113</v>
      </c>
      <c r="B29" s="4" t="s">
        <v>60</v>
      </c>
      <c r="C29" s="4" t="s">
        <v>60</v>
      </c>
      <c r="D29" s="4" t="s">
        <v>60</v>
      </c>
      <c r="E29" s="5" t="n">
        <v>-568592</v>
      </c>
      <c r="F29" s="5" t="n">
        <v>-568592</v>
      </c>
    </row>
    <row r="30" spans="1:6">
      <c r="A30" s="4" t="s">
        <v>165</v>
      </c>
      <c r="B30" s="5" t="n">
        <v>2678909</v>
      </c>
      <c r="C30" s="5" t="n">
        <v>69661436</v>
      </c>
    </row>
    <row r="31" spans="1:6">
      <c r="A31" s="4" t="s">
        <v>166</v>
      </c>
      <c r="B31" s="6" t="n">
        <v>26788</v>
      </c>
      <c r="C31" s="6" t="n">
        <v>696614</v>
      </c>
      <c r="D31" s="6" t="n">
        <v>37134853</v>
      </c>
      <c r="E31" s="6" t="n">
        <v>-27453190</v>
      </c>
      <c r="F31" s="6" t="n">
        <v>104050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v>
      </c>
    </row>
    <row r="3" spans="1:2">
      <c r="A3" s="3" t="s">
        <v>107</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07:45:30Z</dcterms:created>
  <dcterms:modified xmlns:dcterms="http://purl.org/dc/terms/" xmlns:xsi="http://www.w3.org/2001/XMLSchema-instance" xsi:type="dcterms:W3CDTF">2019-11-14T07:45:30Z</dcterms:modified>
</cp:coreProperties>
</file>